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and Basis o"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Lines of Credit, Long-Term Debt" sheetId="12" state="visible" r:id="rId12"/>
    <sheet xmlns:r="http://schemas.openxmlformats.org/officeDocument/2006/relationships" name="Employee Benefits" sheetId="13" state="visible" r:id="rId13"/>
    <sheet xmlns:r="http://schemas.openxmlformats.org/officeDocument/2006/relationships" name="Derivatives and Fair Value of F" sheetId="14" state="visible" r:id="rId14"/>
    <sheet xmlns:r="http://schemas.openxmlformats.org/officeDocument/2006/relationships" name="Stockholders' Equity and Accumu" sheetId="15" state="visible" r:id="rId15"/>
    <sheet xmlns:r="http://schemas.openxmlformats.org/officeDocument/2006/relationships" name="Revenue Recognition"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Accounting Policies and Basis_2" sheetId="19" state="visible" r:id="rId19"/>
    <sheet xmlns:r="http://schemas.openxmlformats.org/officeDocument/2006/relationships" name="Accounting Policies and Basis_3" sheetId="20" state="visible" r:id="rId20"/>
    <sheet xmlns:r="http://schemas.openxmlformats.org/officeDocument/2006/relationships" name="Investments (Tables)" sheetId="21" state="visible" r:id="rId21"/>
    <sheet xmlns:r="http://schemas.openxmlformats.org/officeDocument/2006/relationships" name="Inventories (Tables)" sheetId="22" state="visible" r:id="rId22"/>
    <sheet xmlns:r="http://schemas.openxmlformats.org/officeDocument/2006/relationships" name="Lines of Credit, Long-term De_2" sheetId="23" state="visible" r:id="rId23"/>
    <sheet xmlns:r="http://schemas.openxmlformats.org/officeDocument/2006/relationships" name="Employee Benefits (Tables)" sheetId="24" state="visible" r:id="rId24"/>
    <sheet xmlns:r="http://schemas.openxmlformats.org/officeDocument/2006/relationships" name="Derivatives and Fair Value of_2" sheetId="25" state="visible" r:id="rId25"/>
    <sheet xmlns:r="http://schemas.openxmlformats.org/officeDocument/2006/relationships" name="Stockholders' Equity and Accu_2" sheetId="26" state="visible" r:id="rId26"/>
    <sheet xmlns:r="http://schemas.openxmlformats.org/officeDocument/2006/relationships" name="Revenue Recognition (Tables)" sheetId="27" state="visible" r:id="rId27"/>
    <sheet xmlns:r="http://schemas.openxmlformats.org/officeDocument/2006/relationships" name="Segment Information (Tables)" sheetId="28" state="visible" r:id="rId28"/>
    <sheet xmlns:r="http://schemas.openxmlformats.org/officeDocument/2006/relationships" name="Accounting Policies and Basis_4" sheetId="29" state="visible" r:id="rId29"/>
    <sheet xmlns:r="http://schemas.openxmlformats.org/officeDocument/2006/relationships" name="Investments (Details)" sheetId="30" state="visible" r:id="rId30"/>
    <sheet xmlns:r="http://schemas.openxmlformats.org/officeDocument/2006/relationships" name="Inventories (Details)" sheetId="31" state="visible" r:id="rId31"/>
    <sheet xmlns:r="http://schemas.openxmlformats.org/officeDocument/2006/relationships" name="Lines of Credit, Long-Term De_3" sheetId="32" state="visible" r:id="rId32"/>
    <sheet xmlns:r="http://schemas.openxmlformats.org/officeDocument/2006/relationships" name="Employee Benefits (Details)" sheetId="33" state="visible" r:id="rId33"/>
    <sheet xmlns:r="http://schemas.openxmlformats.org/officeDocument/2006/relationships" name="Derivatives and Fair Value of_3" sheetId="34" state="visible" r:id="rId34"/>
    <sheet xmlns:r="http://schemas.openxmlformats.org/officeDocument/2006/relationships" name="Derivatives and Fair Value of_4" sheetId="35" state="visible" r:id="rId35"/>
    <sheet xmlns:r="http://schemas.openxmlformats.org/officeDocument/2006/relationships" name="Derivatives and Fair Value of_5" sheetId="36" state="visible" r:id="rId36"/>
    <sheet xmlns:r="http://schemas.openxmlformats.org/officeDocument/2006/relationships" name="Derivatives and Fair Value of_6" sheetId="37" state="visible" r:id="rId37"/>
    <sheet xmlns:r="http://schemas.openxmlformats.org/officeDocument/2006/relationships" name="Stockholders' Equity and Accu_3" sheetId="38" state="visible" r:id="rId38"/>
    <sheet xmlns:r="http://schemas.openxmlformats.org/officeDocument/2006/relationships" name="Revenue Recognition (Details)" sheetId="39" state="visible" r:id="rId39"/>
    <sheet xmlns:r="http://schemas.openxmlformats.org/officeDocument/2006/relationships" name="Segment Information-Acquisition" sheetId="40" state="visible" r:id="rId40"/>
    <sheet xmlns:r="http://schemas.openxmlformats.org/officeDocument/2006/relationships" name="Segment Information - Turkey (D" sheetId="41" state="visible" r:id="rId41"/>
    <sheet xmlns:r="http://schemas.openxmlformats.org/officeDocument/2006/relationships" name="Segment Information-Information" sheetId="42" state="visible" r:id="rId42"/>
  </sheets>
  <definedNames/>
  <calcPr calcId="124519" fullCalcOnLoad="1"/>
</workbook>
</file>

<file path=xl/sharedStrings.xml><?xml version="1.0" encoding="utf-8"?>
<sst xmlns="http://schemas.openxmlformats.org/spreadsheetml/2006/main" uniqueCount="518">
  <si>
    <t>Document and Entity Information - shares</t>
  </si>
  <si>
    <t>3 Months Ended</t>
  </si>
  <si>
    <t>Mar. 28, 2020</t>
  </si>
  <si>
    <t>Apr. 20, 2020</t>
  </si>
  <si>
    <t>Document and Entity Information</t>
  </si>
  <si>
    <t>Document Type</t>
  </si>
  <si>
    <t>10-Q</t>
  </si>
  <si>
    <t>Document Quarterly Report</t>
  </si>
  <si>
    <t>true</t>
  </si>
  <si>
    <t>Document Transition Report</t>
  </si>
  <si>
    <t>false</t>
  </si>
  <si>
    <t>Document Period End Date</t>
  </si>
  <si>
    <t>Mar. 28,
		2020</t>
  </si>
  <si>
    <t>Entity File Number</t>
  </si>
  <si>
    <t>1-3390</t>
  </si>
  <si>
    <t>Entity Registrant Name</t>
  </si>
  <si>
    <t>Seaboard Corporation</t>
  </si>
  <si>
    <t>Entity Incorporation, State or Country Code</t>
  </si>
  <si>
    <t>DE</t>
  </si>
  <si>
    <t>Entity Tax Identification Number</t>
  </si>
  <si>
    <t>04-2260388</t>
  </si>
  <si>
    <t>Entity Address, Address Line One</t>
  </si>
  <si>
    <t>9000 West 67th Street</t>
  </si>
  <si>
    <t>Entity Address, City or Town</t>
  </si>
  <si>
    <t>Merriam</t>
  </si>
  <si>
    <t>Entity Address, State or Province</t>
  </si>
  <si>
    <t>KS</t>
  </si>
  <si>
    <t>Entity Address, Postal Zip Code</t>
  </si>
  <si>
    <t>66202</t>
  </si>
  <si>
    <t>City Area Code</t>
  </si>
  <si>
    <t>913</t>
  </si>
  <si>
    <t>Local Phone Number</t>
  </si>
  <si>
    <t>676-8800</t>
  </si>
  <si>
    <t>Title of 12(b) Security</t>
  </si>
  <si>
    <t>Common Stock $1.00 Par Value</t>
  </si>
  <si>
    <t>Trading Symbol</t>
  </si>
  <si>
    <t>SEB</t>
  </si>
  <si>
    <t>Security Exchange Name</t>
  </si>
  <si>
    <t>NYSEAMER</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88121</t>
  </si>
  <si>
    <t>Current Fiscal Year End Date</t>
  </si>
  <si>
    <t>--12-31</t>
  </si>
  <si>
    <t>Document Fiscal Year Focus</t>
  </si>
  <si>
    <t>2020</t>
  </si>
  <si>
    <t>Document Fiscal Period Focus</t>
  </si>
  <si>
    <t>Q1</t>
  </si>
  <si>
    <t>Amendment Flag</t>
  </si>
  <si>
    <t>Condensed Consolidated Statement of Comprehensive Income - USD ($) $ in Millions</t>
  </si>
  <si>
    <t>Mar. 30, 2019</t>
  </si>
  <si>
    <t>Net sales:</t>
  </si>
  <si>
    <t>Total net sales</t>
  </si>
  <si>
    <t>Cost of sales and operating expenses:</t>
  </si>
  <si>
    <t>Total cost of sales and operating expenses</t>
  </si>
  <si>
    <t>Gross income</t>
  </si>
  <si>
    <t>Selling, general and administrative expenses</t>
  </si>
  <si>
    <t>Operating income (loss)</t>
  </si>
  <si>
    <t>Other income (expense):</t>
  </si>
  <si>
    <t>Interest expense</t>
  </si>
  <si>
    <t>Interest income</t>
  </si>
  <si>
    <t>Loss from affiliates</t>
  </si>
  <si>
    <t>Other investment income (loss), net</t>
  </si>
  <si>
    <t>Foreign currency gains (losses), net</t>
  </si>
  <si>
    <t>Miscellaneous, net</t>
  </si>
  <si>
    <t>Total other income (loss), net</t>
  </si>
  <si>
    <t>Earnings (loss) before income taxes</t>
  </si>
  <si>
    <t>Income tax benefit (expense)</t>
  </si>
  <si>
    <t>Net earnings (loss)</t>
  </si>
  <si>
    <t>Less: Net loss (income) attributable to noncontrolling interests</t>
  </si>
  <si>
    <t>Net earnings (loss) attributable to Seaboard</t>
  </si>
  <si>
    <t>Earnings (loss) per common share</t>
  </si>
  <si>
    <t>Average number of shares outstanding (in shares)</t>
  </si>
  <si>
    <t>Other comprehensive income (loss), net of income tax expense of $0 and $0:</t>
  </si>
  <si>
    <t>Foreign currency translation adjustment</t>
  </si>
  <si>
    <t>Unrecognized pension cost</t>
  </si>
  <si>
    <t>Other comprehensive income, net of tax</t>
  </si>
  <si>
    <t>Comprehensive income (loss)</t>
  </si>
  <si>
    <t>Less: Comprehensive loss (income) attributable to noncontrolling interests</t>
  </si>
  <si>
    <t>Comprehensive income (loss) attributable to Seaboard</t>
  </si>
  <si>
    <t>Products</t>
  </si>
  <si>
    <t>Services</t>
  </si>
  <si>
    <t>Other</t>
  </si>
  <si>
    <t>Condensed Consolidated Statements of Comprehensive Income (Parenthetical) - USD ($) $ in Millions</t>
  </si>
  <si>
    <t>Other comprehensive income (loss), income tax expense</t>
  </si>
  <si>
    <t>Sales to affiliates</t>
  </si>
  <si>
    <t>Condensed Consolidated Balance Sheets - USD ($) $ in Millions</t>
  </si>
  <si>
    <t>Dec. 31, 2019</t>
  </si>
  <si>
    <t>Current assets:</t>
  </si>
  <si>
    <t>Cash and cash equivalents</t>
  </si>
  <si>
    <t>Short-term investments</t>
  </si>
  <si>
    <t>Receivables, net</t>
  </si>
  <si>
    <t>Inventories</t>
  </si>
  <si>
    <t>Other current assets</t>
  </si>
  <si>
    <t>Total current assets</t>
  </si>
  <si>
    <t>Property, plant and equipment, net</t>
  </si>
  <si>
    <t>Operating lease right of use assets, net</t>
  </si>
  <si>
    <t>Investments in and advances to affiliates</t>
  </si>
  <si>
    <t>Goodwill</t>
  </si>
  <si>
    <t>Other non-current assets</t>
  </si>
  <si>
    <t>Total assets</t>
  </si>
  <si>
    <t>Current liabilities:</t>
  </si>
  <si>
    <t>Lines of credit</t>
  </si>
  <si>
    <t>Current maturities of long-term debt</t>
  </si>
  <si>
    <t>Accounts payable</t>
  </si>
  <si>
    <t>Deferred revenue</t>
  </si>
  <si>
    <t>Deferred revenue from affiliates</t>
  </si>
  <si>
    <t>Operating lease liabilities</t>
  </si>
  <si>
    <t>Other current liabilities</t>
  </si>
  <si>
    <t>Total current liabilities</t>
  </si>
  <si>
    <t>Long-term debt, less current maturities</t>
  </si>
  <si>
    <t>Deferred income taxes</t>
  </si>
  <si>
    <t>Long-term income tax liability</t>
  </si>
  <si>
    <t>Long-term operating lease liabilities</t>
  </si>
  <si>
    <t>Other liabilities</t>
  </si>
  <si>
    <t>Total non-current liabilities</t>
  </si>
  <si>
    <t>Commitments and contingent liabilities</t>
  </si>
  <si>
    <t xml:space="preserve"> </t>
  </si>
  <si>
    <t>Stockholders' equity:</t>
  </si>
  <si>
    <t>Common stock of $1 par value. Authorized 1,250,000 shares; issued and outstanding 1,160,779 shares in 2020 and 1,164,848 shares in 2019</t>
  </si>
  <si>
    <t>Accumulated other comprehensive loss</t>
  </si>
  <si>
    <t>Retained earnings</t>
  </si>
  <si>
    <t>Total Seaboard stockholders' equity</t>
  </si>
  <si>
    <t>Noncontrolling interests</t>
  </si>
  <si>
    <t>Total equity</t>
  </si>
  <si>
    <t>Total liabilities and stockholders' equity</t>
  </si>
  <si>
    <t>Condensed Consolidated Balance Sheets (Parenthetical) - $ / shares</t>
  </si>
  <si>
    <t>Condensed Consolidated Balance Sheets</t>
  </si>
  <si>
    <t>Common stock, par value (in dollars per share)</t>
  </si>
  <si>
    <t>Common stock, authorized shares</t>
  </si>
  <si>
    <t>Common stock, issued shares</t>
  </si>
  <si>
    <t>Common stock, outstanding shares</t>
  </si>
  <si>
    <t>Condensed Consolidated Statements of Cash Flows - USD ($) $ in Millions</t>
  </si>
  <si>
    <t>Cash flows from operating activities:</t>
  </si>
  <si>
    <t>Adjustments to reconcile net earnings (loss) to cash from operating activities:</t>
  </si>
  <si>
    <t>Depreciation and amortization</t>
  </si>
  <si>
    <t>Dividends received from affiliates</t>
  </si>
  <si>
    <t>Other investment loss (income), net</t>
  </si>
  <si>
    <t>Other, net</t>
  </si>
  <si>
    <t>Changes in assets and liabilities:</t>
  </si>
  <si>
    <t>Receivables, net of allowance for credit losses</t>
  </si>
  <si>
    <t>Other assets</t>
  </si>
  <si>
    <t>Current liabilities, exclusive of debt</t>
  </si>
  <si>
    <t>Net cash from operating activities</t>
  </si>
  <si>
    <t>Cash flows from investing activities:</t>
  </si>
  <si>
    <t>Purchase of short-term investments</t>
  </si>
  <si>
    <t>Proceeds from the sale of short-term investments</t>
  </si>
  <si>
    <t>Proceeds from the maturity of short-term investments</t>
  </si>
  <si>
    <t>Capital expenditures</t>
  </si>
  <si>
    <t>Investments in and advances to affiliates, net</t>
  </si>
  <si>
    <t>Purchase of long-term investments</t>
  </si>
  <si>
    <t>Net cash from investing activities</t>
  </si>
  <si>
    <t>Cash flows from financing activities:</t>
  </si>
  <si>
    <t>Lines of credit, net</t>
  </si>
  <si>
    <t>Proceeds from long-term debt</t>
  </si>
  <si>
    <t>Principal payments of long-term debt</t>
  </si>
  <si>
    <t>Repurchase of common stock</t>
  </si>
  <si>
    <t>Dividends paid</t>
  </si>
  <si>
    <t>Net cash from financing activities</t>
  </si>
  <si>
    <t>Effect of exchange rate changes on cash and cash equivalents</t>
  </si>
  <si>
    <t>Net change in cash and cash equivalents</t>
  </si>
  <si>
    <t>Cash and cash equivalents at beginning of year</t>
  </si>
  <si>
    <t>Cash and cash equivalents at end of period</t>
  </si>
  <si>
    <t>Condensed Consolidated Statements of Changes in Equity - USD ($) $ in Millions</t>
  </si>
  <si>
    <t>Common Stock</t>
  </si>
  <si>
    <t>Accumulated Other Comprehensive Loss</t>
  </si>
  <si>
    <t>Retained Earnings</t>
  </si>
  <si>
    <t>Noncontrolling Interest</t>
  </si>
  <si>
    <t>Total</t>
  </si>
  <si>
    <t>Balances at Dec. 31, 2018</t>
  </si>
  <si>
    <t>Increase (Decrease) in Stockholders' Equity</t>
  </si>
  <si>
    <t>Reduction to noncontrolling interests</t>
  </si>
  <si>
    <t>Comprehensive income:</t>
  </si>
  <si>
    <t>Other comprehensive loss, net of tax</t>
  </si>
  <si>
    <t>Dividends on common stock ($2.25/share)</t>
  </si>
  <si>
    <t>Balances at Mar. 30, 2019</t>
  </si>
  <si>
    <t>Balances at Dec. 31, 2019</t>
  </si>
  <si>
    <t>Balances at Mar. 28, 2020</t>
  </si>
  <si>
    <t>Adoption of accounting guidance</t>
  </si>
  <si>
    <t>Condensed Consolidated Statements of Changes in Equity (Parenthetical) - $ / shares</t>
  </si>
  <si>
    <t>Condensed Consolidated Statements of Changes in Equity</t>
  </si>
  <si>
    <t>Dividends on common stock (in dollars per share)</t>
  </si>
  <si>
    <t>Accounting Policies and Basis of Presentation</t>
  </si>
  <si>
    <t>Note 1 – Accounting Policies and Basis of Presentation The condensed consolidated financial statements include the accounts of Seaboard Corporation and its domestic and foreign subsidiaries (“Seaboard”). All significant intercompany balances and transactions have been eliminated in consolidation. Seaboard’s investments in non-consolidated affiliates are accounted for by the equity method. The unaudited condensed consolidated financial statements should be read in conjunction with the consolidated financial statements of Seaboard for the year ended December 31, 2019 as filed in its annual report on Form 10-K. Seaboard’s first three quarterly periods include approximately 13 weekly periods ending on the Saturday closest to the end of March, June and September. Seaboard’s year-end is December 31. The accompanying unaudited condensed consolidated financial statements include all adjustments (consisting only of normal recurring adjustments) that, in the opinion of management, are necessary for a fair presentation of financial position, results of operations and cash flows. Except for new guidance adopted prospectively as discussed below, Seaboard has consistently applied all accounting policies as disclosed in the annual report on Form 10-K to all periods presented in these condensed consolidated financial statements. Results of operations for interim periods are not necessarily indicative of results to be expected for a full year. As Seaboard conducts its commodity trading business with third parties, consolidated subsidiaries and non-consolidated affiliates on an interrelated basis, gross margin on non-consolidated affiliates cannot be clearly distinguished without making numerous assumptions primarily with respect to mark-to-market accounting for commodity derivatives. Use of Estimates The preparation of the condensed consolidated financial statements in conformity with United States (“U.S.”) generally accepted accounting principle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items subject to such estimates and assumptions include those related to allowance for credit losses on receivables, valuation of inventories, impairment of long-lived assets, intangibles and goodwill, potential write-down related to investments in and advances to affiliates and notes receivable from affiliates, income taxes, lease liabilities and right of use (“ROU”) assets and accrued pension liability. Actual results could differ from those estimates. Supplemental Cash Flow Information Non-cash investing activities included purchases of property, plant and equipment in accounts payable of $5 million. The following table includes supplemental cash and non-cash information related to leases. Seaboard reports the amortization of ROU assets and changes in operating lease liabilities in other liabilities, exclusive of debt in the condensed consolidated statements of cash flows. ​ ​ ​ ​ ​ ​ ​ ​ ​ ​ ​ ​ ​ ​ ​ Three months ended ​ ​ ​ ​ March 28, ​ March 30, ​ (Millions of dollars) ​ ​ ​ 2020 ​ 2019 ​ Cash paid for amounts included in the measurement of lease liabilities: ​ ​ ​ ​ ​ ​ ​ ​ ​ Operating cash flows from operating leases ​ ​ ​ $ 35 ​ $ 33 ​ Operating cash flows from finance leases ​ ​ ​ ​ 1 ​ ​ — ​ Financing cash flows from finance leases ​ ​ ​ ​ 1 ​ ​ — ​ ​ ​ ​ ​ ​ ​ ​ ​ ​ ​ Operating right of use assets obtained in exchange for new operating lease liabilities ​ ​ ​ $ 38 ​ $ 30 ​ Finance right of use assets obtained in exchange for new finance lease liabilities ​ ​ ​ ​ 8 ​ ​ — ​ ​ ​ Leases Seaboard’s operating lease assets and liabilities are reported separately in the condensed consolidated balance sheets. The classification of Seaboard’s finance leases in the condensed consolidated balance sheets was as follows: ​ ​ ​ ​ ​ ​ ​ ​ ​ ​ ​ ​ ​ ​ ​ March 28, ​ December 31, ​ (Millions of dollars) ​ ​ ​ 2020 ​ 2019 ​ Finance lease right of use assets, net ​ Property, plant and equipment, net ​ $ 57 ​ $ 50 ​ Finance lease liabilities ​ Other current liabilities ​ ​ 6 ​ ​ 5 ​ Non-current finance lease liabilities ​ Other liabilities ​ ​ 46 ​ ​ 40 ​ ​ Goodwill and Other Intangible Assets The activity in the carrying amount of goodwill included foreign currency exchange differences of $1 million that were offset by an acquisition-related adjustment, all within the Commodity Trading and Milling (“CT&amp;M”) segment. See Note 10 for further information on this acquisition-related adjustment. As of March 28, 2020, intangible assets, included in other non-current assets, were $58 million, net of accumulated amortization of $10 million. Accounting Standard Adopted During 2020 On January 1, 2020, Seaboard adopted guidance which requires the use of a new current expected credit loss ("CECL") model in order to determine the allowance for credit losses with respect to accounts receivable and notes receivable, among other financial instruments. The CECL model estimates the lifetime of expected credit loss based on historical experience, current conditions and reasonable supportable forecasts and replaces the existing incurred loss model. As a result of this adoption, Seaboard recorded a cumulative-effect adjustment of $3 million on January 1, 2020 that decreased retained earnings and increased the allowance for credit losses. Management believes that Seaboard’s receivables have low risk due to credit granting policies, relationships established with its customers and quick billing and collection cycles. The other receivables are primarily statutory with the U.S. government or other governments and management believes that these bear little to no risk. Management monitors the credit quality of these different receivable types by frequent customer discussions, following economic and industry trends and specific customer data. Seaboard used the loss-rate method in developing its allowance for credit losses, which involved identifying pools of assets with similar risk characteristics, reviewing historical losses within the last five years and consideration for any reasonable supportable forecasts of economic indicators. Changes in estimates, developing trends and other new information can have a material effect on future evaluations. The activity within the allowance for credit losses on receivables was immaterial for the three months ended March 28, 2020. Recently Issued Accounting Standard Not Yet Adopted In December 2019, the issued guidance which simplifies the accounting for income taxes by removing certain exceptions to the general principles and improves consistent application of GAAP for other areas by clarifying and amending existing guidance. This guidance is effective for Seaboard on January 1, 2021. Seaboard is evaluating the effect of adopting this new accounting guidance but does not expect adoption will have a material impact on its financial statements and disclosures .</t>
  </si>
  <si>
    <t>Investments</t>
  </si>
  <si>
    <t xml:space="preserve">Note 2 – Investments The following is a summary of the estimated fair value of short-term investments classified as trading securities: ​ ​ ​ ​ ​ ​ ​ ​ ​ ​ ​ ​ ​ ​ ​ ​ ​ ​ ​ March 28, ​ December 31, ​ (Millions of dollars) 2020 ​ 2019 ​ Domestic equity securities ​ $ 473 ​ $ 706 ​ Domestic debt securities ​ ​ 360 ​ ​ 409 ​ Foreign equity securities ​ ​ 147 ​ ​ 189 ​ Foreign debt securities ​ ​ 54 ​ ​ 43 ​ High yield securities ​ ​ 51 ​ ​ 56 ​ Money market funds held in trading accounts ​ 23 ​ 12 ​ Collateralized loan obligations ​ ​ 13 ​ ​ 15 ​ Other trading securities ​ ​ 4 ​ ​ 4 ​ Total trading short-term investments ​ $ 1,125 ​ $ 1,434 ​ ​ The change in unrealized gains (losses) related to trading securities still held at the end of the respective reporting period was $(236) million and $104 million for the three months ended March 28, 2020 and March 30, 2019, respectively. Seaboard had $47 million of equity securities denominated in foreign currencies as of March 28, 2020, with $23 million in euros, $10 million in Japanese yen, $5 million in British pounds and the remaining $9 million in various other currencies. As of December 31, 2019, Seaboard had $62 million of equity securities denominated in foreign currencies, with $32 million in euros, $12 million in Japanese yen, $8 million in British pound and the remaining $10 million in various other currencies. Seaboard had $13 million of debt securities denominated in euros as of March 28, 2020 and December 31, 2019, respectively. </t>
  </si>
  <si>
    <t>Note 3 – Inventories The following is a summary of inventories: ​ ​ ​ ​ ​ ​ ​ ​ ​ ​ ​ ​ ​ ​ ​ ​ ​ ​ ​ March 28, ​ December 31, (Millions of dollars) 2020 2019 ​ At lower of LIFO cost or market: ​ ​ ​ ​ ​ ​ ​ Hogs and materials ​ $ 394 ​ $ 387 ​ Fresh pork and materials ​ 48 ​ 46 ​ LIFO adjustment ​ (63) ​ (64) ​ Total inventories at lower of LIFO cost or market ​ 379 ​ 369 ​ At lower of FIFO cost and net realizable value: ​ ​ ​ ​ ​ ​ ​ Grains, oilseeds and other commodities ​ 425 ​ 353 ​ Sugar produced and in process ​ 26 ​ 17 ​ Other ​ 117 ​ 109 ​ Total inventories at lower of FIFO cost and net realizable value ​ 568 ​ 479 ​ Grain, flour and feed at lower of weighted average cost and net realizable value ​ 175 ​ 174 ​ Total inventories ​ $ 1,122 ​ $ 1,022 ​ ​</t>
  </si>
  <si>
    <t>Lines of Credit, Long-Term Debt, Commitments and Contingencies</t>
  </si>
  <si>
    <t>Lines of Credit, Long-term Debt, Commitments and Contingencies</t>
  </si>
  <si>
    <t>​ Note 4 – Lines of Credit, Long-term Debt, Commitments and Contingencies Lines of Credit The outstanding balance under uncommitted and committed lines of credit was $269 million and $70 million, respectively, as of March 28, 2020. Of the outstanding balance, $89 million was denominated in foreign currencies with $54 million denominated in the South African rand, $23 million denominated in the Canadian dollar, $6 million denominated in the Argentine peso and $6 million denominated in the Brazilian real. The outstanding balance under uncommitted and committed lines of credit was $246 million and $0 million, respectively, as of December 31, 2019. The weighted average interest rate for outstanding lines of credit was 3.22% and 5.79% as of March 28, 2020 and December 31, 2019, respectively. The uncommitted lines of credit are unsecured and do not require compensating balances, but the $100 million committed credit line is secured by short-term investments. Long-term Debt Long-term debt includes borrowings under term loans and other contractual obligations for payment, including notes payable. The following is a summary of long-term debt: ​ ​ ​ ​ ​ ​ ​ ​ ​ ​ ​ ​ ​ ​ ​ ​ ​ ​ ​ ​ March 28, ​ December 31, (Millions of dollars) ​ ​ 2020 ​ 2019 Term Loan due 2028 ​ $ 691 ​ $ 691 ​ Foreign subsidiary obligations ​ ​ 101 ​ ​ 102 ​ Total long-term debt at face value ​ ​ 792 ​ ​ 793 ​ Current maturities of long-term debt and unamortized discount and costs ​ ​ (106) ​ ​ (63) ​ Long-term debt, less current maturities and unamortized discount and costs ​ $ 686 ​ $ 730 ​ ​ The interest rate on the Term Loan due 2028 was 3.23% and 3.42% as of March 28, 2020 and December 31, 2019, respectively. The weighted average interest rate on Seaboard’s foreign subsidiary obligations was 3.47% and 3.50% as of March 28, 2020 and December 31, 2018, respectively. Seaboard was in compliance with all restrictive debt covenants relating to these agreements as of March 28, 2020. The increase in current maturities of long-term debt is due to the 2018 acquisition seller-financed note payable with a balance of $44 million as of March 28, 2020 maturing on January 5, 2021. Legal Proceedings On June 28, 2018, Wanda Duryea and eleven other indirect purchasers of pork products, acting on behalf of themselves and a putative class of indirect purchasers of pork products, filed a class action complaint in the U.S. District Court for the District of Minnesota (the “District Court”) against several pork processors, including Seaboard Foods LLC and Agri Stats, Inc., a company described in the complaint as a data sharing service. Subsequent to the filing of this initial complaint, additional class action complaints making similar claims on behalf of putative classes of direct and indirect purchasers were filed in the District Court. The complaints were amended and consolidated for pre-trial purposes, into three consolidated putative class actions brought on behalf of (a) direct purchasers, (b) consumer indirect purchasers and (c) commercial and institutional indirect purchasers. The amended complaints named Seaboard Corporation as an additional defendant. The consolidated actions are styled In re Pork Antitrust Litigation. Subsequent to the original filings, two additional actions making similar claims, including one by the Commonwealth of Puerto Rico, were brought in or transferred to the District Court. The complaints alleged, among other things, that beginning in January 2009, the defendants conspired and combined to fix, raise, maintain, and stabilize the price of pork products in violation of U.S. antitrust laws by coordinating their output and limiting production, allegedly facilitated by the exchange of non-public information about prices, capacity, sales volume and demand through Agri Stats, Inc. The complaints on behalf of the putative classes of indirect purchasers also included causes of action under various state laws, including state antitrust laws, unfair competition laws, consumer protection statutes and state common law claims for unjust enrichment. The complaints also alleged that the defendants concealed this conduct from the plaintiffs and the members of the putative classes. The relief sought in the respective complaints includes treble damages, injunctive relief, pre- and post-judgment interest, costs and attorneys’ fees on behalf of the putative classes. On August 8, 2019, the District Court granted defendants’ motion to dismiss the class action cases while giving the plaintiffs leave to amend. The classes and the other two plaintiffs filed amended complaints in November and December 2019. In addition to amending the original claims, the consumer indirect purchasers have asserted a new claim alleging that the exchange of information by defendants through Agri Stats Inc. unreasonably restrained trade. On January 15, 2020, the defendants, including Seaboard, moved to dismiss the amended complaints. Seaboard intends to defend these cases vigorously. It is impossible at this stage either to determine the probability of a favorable or unfavorable outcome resulting from these suits, or to reasonably estimate the amount of potential loss or range of potential loss, if any, resulting from the suits. On March 20, 2018, the bankruptcy trustee (the “Trustee”) for Cereoil Uruguay S.A. (“Cereoil”) filed a suit in the Bankruptcy Court of First Instance in Uruguay that was served during the second quarter of 2018 naming as parties Seaboard and Seaboard’s subsidiaries, Seaboard Overseas Limited (“SOL”) and Seaboard Uruguay Holdings Ltd. (“Seaboard Uruguay”). Seaboard has a 45% indirect ownership of Cereoil. The suit seeks an order requiring Seaboard, SOL and Seaboard Uruguay to reimburse Cereoil the amount of $22 million, contending that deliveries of soybeans to SOL pursuant to purchase agreements should be set aside as fraudulent conveyances. Seaboard intends to defend this case vigorously. It is impossible at this stage to determine the probability of a favorable or unfavorable outcome resulting from this suit. In the event of an adverse ruling, Seaboard and its two subsidiaries could be ordered to pay the amount of $22 million. Any award in this case would offset against any award in the additional case described below filed by the Trustee on April 27, 2018. On April 27, 2018, the Trustee for Cereoil filed another suit in the Bankruptcy Court of First Instance in Uruguay that was served during the second quarter of 2018 naming as parties Seaboard, SOL, Seaboard Uruguay, all directors of Cereoil, including two individuals employed by Seaboard who served as directors at the behest of Seaboard, and the Chief Financial Officer of Cereoil, an employee of Seaboard who also served at the behest of Seaboard (collectively, the “Cereoil Defendants”). The Trustee contends that the Cereoil Defendants acted with willful misconduct to cause Cereoil’s insolvency, and thus should be ordered to pay all liabilities of Cereoil, net of assets. The bankruptcy filing lists total liabilities of $53 million and assets of $30 million. Seaboard intends to defend this case vigorously. It is impossible at this stage to determine the probability of a favorable or unfavorable outcome resulting from this suit. In the event of an adverse ruling, Seaboard and the other Cereoil Defendants could be ordered to pay the amount of the net indebtedness of Cereoil, which based on the bankruptcy schedules would total $23 million. It is possible that the net indebtedness could be higher than this amount if Cereoil’s liabilities are greater than $53 million and/or Cereoil’s assets are worth less than $30 million. In addition, in the event of an adverse ruling, the Bankruptcy Court of First Instance could order payment of the Trustee’s professional fees, interest, and other expenses. Any award in this case would offset against any award in the case described above filed on March 20, 2018. A creditor of Cereoil which has a claim in the bankruptcy proceeding pending in Uruguay of approximately $10 million, plus accrued interest, has threatened to bring legal action in the U.S. against Seaboard alleging on various legal theories that Seaboard is responsible for this same indebtedness. Seaboard will vigorously defend this action should it be brought. On May 15, 2018, the Trustee for Nolston S.A. (“Nolston”) filed a suit in the Bankruptcy Court of First Instance in Uruguay that was served during the second quarter of 2018 naming as parties Seaboard and the other Cereoil Defendants. Seaboard has a 45% indirect ownership of Nolston. The Trustee contends that the Cereoil Defendants acted with willful misconduct to cause Nolston’s insolvency, and thus should be ordered to pay all liabilities of Nolston, net of assets. The bankruptcy filing lists total liabilities of $29 million and assets of $15 million. Seaboard intends to defend this case vigorously. It is impossible at this stage to determine the probability of a favorable or unfavorable outcome resulting from this suit. In the event of an adverse ruling, Seaboard and the other Cereoil Defendants could be ordered to pay the amount of the net indebtedness of Nolston, which based on the bankruptcy schedules would total $14 million. It is possible that the net indebtedness could be higher than this amount if Nolston’s liabilities are greater than $29 million and/or Nolston’s assets are worth less than $15 million. In addition, in the event of an adverse ruling, the Bankruptcy Court of First Instance could order payment of the Trustee’s professional fees, interest, and other expenses. Seaboard is subject to various administrative and judicial proceedings and other legal matters related to the normal conduct of its business. In the opinion of management, the ultimate resolution of these items is not expected to have a material adverse effect on the consolidated financial statements of Seaboard. Guarantees Certain of the non-consolidated affiliates and third-party contractors who perform services for Seaboard have bank debt supporting their underlying operations. From time to time, Seaboard will provide guarantees of that debt in order to further Seaboard’s business objectives. Seaboard does not issue guarantees of third parties for compensation. As of March 28, 2020, guarantees outstanding to affiliates and third parties were not material. Seaboard has not accrued a liability for any of the affiliate or third-party guarantees as management considers the likelihood of loss to be remote.</t>
  </si>
  <si>
    <t>Employee Benefits</t>
  </si>
  <si>
    <t>Note 5 – Employee Benefits Seaboard has a defined benefit pension plan for certain of its domestic salaried and clerical employees. At this time, no contributions are expected to be made to the plan in 2020. Seaboard also sponsors non-qualified, unfunded supplemental executive plans, and has certain individual, non-qualified, unfunded supplemental retirement agreements for certain retired employees. Management has no plans to provide funding for these supplemental plans in advance of when the benefits are paid. The net periodic benefit cost for all of these plans was as follows: ​ ​ ​ ​ ​ ​ ​ ​ ​ ​ ​ ​ ​ ​ ​ ​ ​ ​ ​ Three Months Ended ​ ​ ​ March 28, ​ March 30, (Millions of dollars) 2020 2019 Components of net periodic benefit cost: ​ ​ ​ ​ ​ ​ ​ Service cost ​ $ 3 ​ $ 2 ​ Interest cost ​ 3 ​ 3 ​ Expected return on plan assets ​ (3) ​ (2) ​ Amortization and other ​ 3 ​ 1 ​ Net periodic benefit cost ​ $ 6 ​ $ 4 ​ ​</t>
  </si>
  <si>
    <t>Derivatives and Fair Value of Financial Instruments</t>
  </si>
  <si>
    <t>Note 6 – Derivatives and Fair Value of Financial Instruments The following tables shows assets and liabilities measured at fair value on a recurring basis as of March 28, 2020 and December 31, 2019, and also the level within the fair value hierarchy used to measure each category of assets and liabilities. The trading securities classified as other current assets below are assets held for Seaboard’s deferred compensation plans. ​ ​ ​ ​ ​ ​ ​ ​ ​ ​ ​ ​ ​ ​ ​ ​ ​ ​ ​ ​ ​ ​ ​ ​ ​ ​ ​ ​ ​ ​ Balance ​ ​ ​ ​ ​ ​ ​ ​ March 28, ​ ​ ​ ​ ​ ​ ​ ​ ​ (Millions of dollars) ​ 2020 ​ Level 1 Level 2 Level 3 Assets: ​ ​ ​ ​ ​ ​ ​ ​ ​ ​ ​ ​ ​ Trading securities – short-term investments: ​ ​ ​ ​ ​ ​ ​ ​ ​ ​ ​ ​ ​ Domestic equity securities ​ $ 473 ​ $ 473 ​ $ — ​ $ — ​ Domestic debt securities ​ ​ 360 ​ ​ 117 ​ ​ 243 ​ ​ — ​ Foreign equity securities ​ 147 ​ 147 ​ — ​ — ​ Foreign debt securities ​ 54 ​ — ​ 54 ​ — ​ High yield securities ​ ​ 51 ​ ​ 9 ​ ​ 42 ​ ​ — ​ Money market funds held in trading accounts ​ ​ 23 ​ ​ 23 ​ ​ — ​ ​ — ​ Collateralized loan obligations ​ ​ 13 ​ ​ — ​ ​ 13 ​ ​ — ​ Other trading securities ​ 6 ​ 6 ​ — ​ — ​ Trading securities – other current assets: ​ ​ ​ ​ ​ ​ ​ ​ ​ ​ ​ ​ ​ Domestic equity securities ​ 33 ​ 33 ​ — ​ — ​ Money market fund held in trading accounts ​ ​ 5 ​ ​ 5 ​ ​ — ​ ​ — ​ Foreign equity securities ​ 2 ​ 2 ​ — ​ — ​ Fixed income securities ​ 3 ​ 2 ​ 1 ​ — ​ Long-term equity investment ​ ​ 29 ​ ​ — ​ ​ — ​ ​ 29 ​ Derivatives: ​ ​ ​ ​ ​ ​ ​ ​ ​ ​ ​ ​ ​ Commodities ​ 14 ​ 14 ​ — ​ — ​ Foreign currencies ​ 5 ​ — ​ 5 ​ — ​ Total assets ​ $ 1,218 ​ $ 831 ​ $ 358 ​ $ 29 ​ Liabilities: ​ ​ ​ ​ ​ ​ ​ ​ ​ ​ ​ ​ ​ Trading securities – short-term investments: ​ ​ ​ ​ ​ ​ ​ ​ ​ ​ ​ ​ ​ Other trading securities ​ $ 2 ​ $ — ​ $ 2 ​ $ — ​ Contingent consideration ​ ​ 14 ​ ​ — ​ ​ — ​ ​ 14 ​ Derivatives: ​ ​ ​ ​ ​ ​ ​ ​ ​ ​ ​ ​ ​ Commodities ​ ​ 5 ​ ​ 5 ​ ​ — ​ ​ — ​ Foreign currencies ​ 1 ​ — ​ 1 ​ — ​ Total liabilities ​ $ 22 ​ $ 5 ​ $ 3 ​ $ 14 ​ ​ ​ ​ ​ ​ ​ ​ ​ ​ ​ ​ ​ ​ ​ ​ ​ ​ ​ ​ ​ ​ ​ ​ ​ ​ ​ ​ ​ ​ ​ ​ ​ Balance ​ ​ ​ ​ ​ ​ ​ ​ December 31, ​ ​ ​ ​ ​ ​ ​ ​ ​ (Millions of dollars) ​ 2019 ​ Level 1 Level 2 Level 3 Assets: ​ ​ ​ ​ ​ ​ ​ ​ ​ ​ ​ ​ ​ Trading securities – short-term investments: ​ ​ ​ ​ ​ ​ ​ ​ ​ ​ ​ ​ ​ Domestic equity securities ​ $ 706 ​ $ 706 ​ $ — ​ $ — ​ Domestic debt securities ​ ​ 409 ​ ​ 117 ​ ​ 292 ​ ​ — ​ Foreign equity securities ​ ​ 189 ​ ​ 189 ​ ​ — ​ ​ — ​ High yield securities ​ ​ 56 ​ ​ 10 ​ ​ 46 ​ ​ — ​ Foreign debt securities ​ ​ 43 ​ ​ — ​ ​ 43 ​ ​ — ​ Collateralized loan obligations ​ ​ 15 ​ ​ — ​ ​ 15 ​ ​ — ​ Money market funds held in trading accounts ​ 12 ​ 12 ​ — ​ — ​ Other trading securities ​ 4 ​ 4 ​ — ​ — ​ Trading securities – other current assets: ​ ​ ​ ​ ​ ​ ​ ​ ​ ​ ​ ​ ​ Domestic equity securities ​ 40 ​ 40 ​ — ​ — ​ Money market fund held in trading accounts ​ ​ 6 ​ ​ 6 ​ ​ — ​ ​ — ​ Foreign equity securities ​ 3 ​ 3 ​ — ​ — ​ Fixed income securities ​ 2 ​ 2 ​ — ​ — ​ Derivatives: ​ ​ ​ ​ ​ ​ ​ ​ ​ ​ ​ ​ ​ Commodities ​ 6 ​ 6 ​ — ​ — ​ Total assets ​ $ 1,491 ​ $ 1,095 ​ $ 396 ​ $ — ​ Liabilities: ​ ​ ​ ​ ​ ​ ​ ​ ​ ​ ​ ​ ​ Contingent consideration ​ $ 13 ​ $ — ​ $ — ​ $ 13 ​ Derivatives: ​ ​ ​ ​ ​ ​ ​ ​ ​ ​ ​ ​ ​ Commodities ​ ​ 4 ​ ​ 4 ​ ​ — ​ ​ — ​ Foreign currencies ​ 3 ​ — ​ 3 ​ — ​ Total liabilities ​ $ 20 ​ $ 4 ​ $ 3 ​ $ 13 ​ ​ Financial instruments consisting of cash and cash equivalents, net receivables, lines of credit and accounts payable are carried at cost, which approximates fair value as a result of the short-term nature of the instruments. The fair value of short-term investments is measured using multiple levels. Domestic debt securities categorized as level 1 in the fair value hierarchy include debt securities held in mutual funds and ETFs. Domestic debt securities categorized as level 2 include corporate bonds, mortgage-backed securities, asset-backed securities and U.S. Treasuries. Foreign debt securities categorized as level 1 in the fair value hierarchy include debt securities held in mutual funds and ETFs with a country of origin concentration outside the U.S. Foreign debt securities categorized as level 2 include foreign government or government related securities and asset-backed securities with a country of origin concentration outside the U.S. High yield securities categorized as level 1 in the fair value hierarchy include high yield securities held in mutual funds and ETFs, and level 2 includes corporate bonds and bank loans. During the first quarter of 2020, Seaboard invested $30 million in a financial services company that primarily lends to and invests in debt securities of privately held companies. This long-term investment is classified in “Other non-current assets” and is valued at net asset value (“NAV”), adjusted for specific liquidity factors, resulting in level 3 classification. The fair value of Seaboard’s contingent consideration related to a 2018 acquisition was classified as a level 3 in the fair value hierarchy since the calculation is dependent upon projected company specific inputs using a Monte Carlo simulation. Seaboard remeasures the estimated fair value of the contingent consideration liability until settled with adjustments included in net earnings (loss). The increase in the liability for the first quarter of 2020 was related to lower interest rates at the measurement date. While management believes its derivatives are primarily economic hedges of its firm purchase and sales contracts or anticipated sales contracts, Seaboard does not perform the extensive record-keeping required to account for these types of transactions as hedges for accounting purposes. As the derivatives discussed below are not accounted for as hedges, fluctuations in the related commodity prices, foreign currency exchange rates and equity prices could have a material impact on earnings in any given period. The nature of Seaboard’s market risk exposure has not changed materially since December 31, 2019. Commodity Instruments Seaboard uses various derivative futures and options to manage its risk of price fluctuations for raw materials and other inventories, finished product sales and firm sales commitments. As of March 28, 2020, Seaboard had open net derivative contracts to purchase 20 million pounds of soybean oil and 16 million bushels of grain. As of December 31, 2019, Seaboard had open net derivative contracts to purchase 17 million bushels of grain and open net derivative contracts to sell 132 million pounds of soybean oil and 12 million gallons of heating oil. Commodity derivatives are recorded at fair value with any changes in fair value being marked-to-market as a component of cost of sales in the condensed consolidated statements of comprehensive income. Foreign Currency Exchange Agreements Seaboard enters into foreign currency exchange agreements to manage the foreign currency exchange rate risk with respect to certain transactions denominated in foreign currencies. As of March 28, 2020 and December 31, 2019, Seaboard had foreign currency exchange agreements to cover a portion of its firm sales and purchase commitments and related trade receivables and payables with net notional amounts of $27 million and $78 million, respectively, primarily related to the South African rand, Canadian dollar and euro. From time to time Seaboard is subject to counterparty credit risk related to its foreign currency exchange agreements should the counterparties fail to perform according to the terms of the contracts. As of March 28, 2020, Seaboard had a maximum aggregate amount of loss due to credit risk of $5 million with five counterparties related to foreign currency exchange agreements. Seaboard does not hold any collateral related to these agreements. Equity Futures Contracts Seaboard enters into equity futures contracts to manage the equity price risk with respect to certain short-term investments. Equity futures contracts are recorded at fair value with changes in value marked-to-market as a component of other investment income (loss) in the condensed consolidated statements of comprehensive income. The notional amounts of these equity future contracts were $20 million and $0 million as of March 28, 2020 and December 31, 2019, respectively. The following table provides the amount of gain or (loss) recognized in income for each type of derivative and where it was recognized in the condensed consolidated statements of comprehensive income: ​ ​ ​ ​ ​ ​ ​ ​ ​ ​ ​ ​ ​ ​ ​ ​ ​ ​ ​ ​ ​ ​ ​ ​ ​ Three Months Ended ​ ​ ​ ​ ​ March 28, ​ March 30, ​ (Millions of dollars) ​ 2020 2019 Commodities Cost of sales ​ $ 21 ​ $ (32) ​ Foreign currencies ​ Cost of sales ​ ​ 12 ​ ​ 3 ​ Foreign currencies Foreign currency gains, net ​ 1 ​ — ​ Equity Other investment income (loss), net ​ 28 ​ (3) ​ ​ The following table provides the fair value of each type of derivative held and where each derivative is included in the condensed consolidated balance sheets: ​ ​ ​ ​ ​ ​ ​ ​ ​ ​ ​ ​ ​ ​ ​ ​ ​ ​ ​ ​ ​ ​ ​ ​ ​ ​ ​ ​ ​ ​ ​ ​ ​ ​ ​ ​ ​ ​ ​ ​ Asset Derivatives ​ ​ ​ Liability Derivatives ​ ​ ​ ​ ​ March 28, ​ December 31, ​ ​ ​ March 28, ​ December 31, ​ (Millions of dollars) ​ 2020 2019 ​ 2020 2019 ​ Commodities (1) Other current assets ​ $ 14 ​ $ 6 Other current liabilities ​ $ 5 ​ $ 4 ​ Foreign currencies ​ Other current assets ​ ​ 5 ​ ​ — ​ Other current liabilities ​ ​ 1 ​ ​ 3 ​ Equity (1) Short-term investments ​ — ​ — Short-term investments ​ 2 ​ — ​ ​ (1) Seaboard’s commodity derivative assets and liabilities are presented in the condensed consolidated balance sheets on a net basis, including netting the derivatives with the related margin accounts. As of March 28, 2020 and December 31, 2019, the commodity derivatives had a margin account balance of $13 million, respectively, resulting in a net other current asset in the condensed consolidated balance sheets of $22 million and $15 million, respectively. Seaboard’s equity derivatives are also presented on a net basis, including netting the derivatives within short-term investments . ​</t>
  </si>
  <si>
    <t>Stockholders' Equity and Accumulated Other Comprehensive Loss</t>
  </si>
  <si>
    <t>Note 7 – Stockholders’ Equity and Accumulated Other Comprehensive Loss In October 2019, the Board of Directors extended through October 31, 2020 Seaboard’s share repurchase program. Under this share repurchase program, Seaboard is authorized to repurchase its common stock from time to time in open market or privately negotiated purchases, which may be above or below the traded market price. During the period that the share repurchase program remains in effect, from time to time, Seaboard may enter into a 10b5-1 plan authorizing a third party to make such purchases on behalf of Seaboard. All stock repurchased will be made in compliance with applicable legal requirements and funded by cash on hand. The timing of the repurchases and the number of shares repurchased at any given time will depend upon market conditions, compliance with SEC regulations, and other factors. The Board of Directors’ stock repurchase authorization does not obligate Seaboard to acquire a specific amount of common stock, and the stock repurchase program may be suspended at any time at Seaboard’s discretion. As of March 28, 2020, $65 million remained available for repurchase under this program. Seaboard repurchased 4,069 shares of common stock at a total price of $13 million during the three months ended March 28, 2020. The changes in the components of other comprehensive loss, net of related taxes, are as follows: ​ ​ ​ ​ ​ ​ ​ ​ ​ ​ ​ ​ ​ ​ ​ ​ ​ ​ ​ Three Months Ended ​ ​ March 28, ​ March 30, (Millions of dollars) 2020 2019 Foreign currency translation adjustment $ 3 $ (2) ​ Unrecognized pension cost (a) ​ 2 ​ 3 ​ Other comprehensive loss, net of tax $ 5 $ 1 ​ ​ ​ (a) Primarily represents amounts reclassified from accumulated other comprehensive loss to net periodic pension cost representing the amortization of actuarial losses (gains) and other adjustments. The components of accumulated other comprehensive loss, net of related taxes, were as follows: ​ ​ ​ ​ ​ ​ ​ ​ ​ ​ ​ ​ ​ ​ ​ ​ ​ ​ ​ March 28, ​ December 31, (Millions of dollars) 2020 2019 Cumulative foreign currency translation adjustment ​ $ (366) ​ $ (369) ​ Cumulative unrecognized pension cost ​ (69) ​ (71) ​ Total accumulated other comprehensive loss ​ $ (435) ​ $ (440) ​ ​</t>
  </si>
  <si>
    <t>Revenue Recognition</t>
  </si>
  <si>
    <t xml:space="preserve">Note 8 – Revenue Recognition Seaboard has multiple segments with diverse revenue streams. The following tables present Seaboard’s sales disaggregated by revenue source and segment: ​ ​ ​ ​ ​ ​ ​ ​ ​ ​ ​ ​ ​ ​ ​ ​ ​ ​ ​ ​ ​ ​ ​ ​ ​ ​ ​ ​ ​ ​ ​ ​ ​ ​ ​ ​ ​ ​ ​ ​ ​ ​ ​ ​ ​ ​ ​ ​ ​ ​ Three Months Ended March 28, 2020 ​ (Millions of dollars) ​ ​ Pork ​ ​ Commodity Trading &amp; Milling ​ ​ Marine ​ ​ Sugar and Alcohol ​ ​ Power ​ ​ All Other ​ ​ Consolidated Totals ​ Major Products/Services Lines: ​ ​ ​ ​ ​ ​ ​ ​ ​ ​ ​ ​ ​ ​ ​ ​ ​ ​ ​ ​ ​ ​ Products ​ $ 405 ​ $ 910 ​ $ — ​ $ 21 ​ $ — ​ $ 6 ​ $ 1,342 ​ Transportation ​ ​ 2 ​ ​ — ​ ​ 269 ​ ​ — ​ ​ — ​ ​ — ​ ​ 271 ​ Energy ​ ​ 40 ​ ​ — ​ ​ — ​ ​ 1 ​ ​ 17 ​ ​ — ​ ​ 58 ​ Other ​ ​ 8 ​ ​ 4 ​ ​ — ​ ​ — ​ ​ — ​ ​ — ​ ​ 12 ​ Segment/Consolidated Totals ​ $ 455 ​ $ 914 ​ $ 269 ​ $ 22 ​ $ 17 ​ $ 6 ​ $ 1,683 ​ ​ ​ ​ ​ ​ ​ ​ ​ ​ ​ ​ ​ ​ ​ ​ ​ ​ ​ ​ ​ ​ ​ ​ ​ ​ ​ ​ ​ ​ ​ ​ ​ ​ ​ ​ ​ ​ ​ ​ ​ ​ ​ ​ ​ ​ ​ ​ ​ ​ ​ ​ Three Months Ended March 30, 2019 (Millions of dollars) ​ ​ Pork ​ ​ Commodity Trading &amp; Milling ​ ​ Marine ​ ​ Sugar and Alcohol ​ ​ Power ​ ​ All Other ​ ​ Consolidated Totals ​ Major Products/Services Lines: ​ ​ ​ ​ ​ ​ ​ ​ ​ ​ ​ ​ ​ ​ ​ ​ ​ ​ ​ ​ ​ ​ Products ​ $ 357 ​ $ 826 ​ $ — ​ $ 25 ​ $ — ​ $ 3 ​ $ 1,211 ​ Transportation ​ ​ 4 ​ ​ — ​ ​ 254 ​ ​ — ​ ​ — ​ ​ — ​ ​ 258 ​ Energy ​ ​ 34 ​ ​ — ​ ​ — ​ ​ — ​ ​ 29 ​ ​ — ​ ​ 63 ​ Other ​ ​ 8 ​ ​ 3 ​ ​ — ​ ​ — ​ ​ — ​ ​ — ​ ​ 11 ​ Segment/Consolidated Totals ​ $ 403 ​ $ 829 ​ $ 254 ​ $ 25 ​ $ 29 ​ $ 3 ​ $ 1,543 ​ ​ Revenue from goods and services transferred to customers at a single point in time account for approximately 85% of Seaboard’s net sales. Substantially all of the sales in Seaboard’s Marine segment are recognized ratably over the transit time for each voyage as Seaboard believes this is a faithful depiction of the performance obligation to its customers. Seaboard’s contracts with its customers are short-term, defined as less than one year. Deferred revenue represents cash payments received in advance of Seaboard’s performance or revenue billed that is unearned. The CT&amp;M segment requires certain customers to pay in advance or upon delivery to avoid collection risk. The Marine segment’s deferred revenue balance primarily relates to the unearned portion of billed revenue when a ship is on the water and has not arrived at the designated port. Deferred revenue balances are reduced when revenue is recognized. The deferred revenue balance as of December 31, 2019 was fully recognized as revenue during the first quarter of 2020. </t>
  </si>
  <si>
    <t>Income Taxes</t>
  </si>
  <si>
    <t xml:space="preserve">Note 9 – Income Taxes Seaboard computes its year-to-date provision for income taxes by applying the estimated annual effective tax rate to year-to-date pre-tax income or loss and adjusts the provision for discrete tax items recorded in the period. Future changes in the forecasted annual income (loss) projections, including changes due to the impacts of the coronavirus disease 2019 (“COVID-19”) pandemic, could result in significant adjustments to quarterly income tax expense (benefit) in future periods. </t>
  </si>
  <si>
    <t>Segment Information</t>
  </si>
  <si>
    <t>Note 10 – Segment Information Seaboard has six reportable segments: Pork, CT&amp;M, Marine, Sugar and Alcohol, Power and Turkey, each offering a specific product or service. For details on the respective product or services, refer to Note 15 to the consolidated financial statements included in Seaboard’s annual report for the year ended December 31, 2019. Below are segment updates from year-end. During the first quarter of 2020, the CT&amp;M segment finalized the purchase price allocation related to the October 2019 acquisition of ContiLatin del Peru S.A. resulting in the recording of $1 million of intangible assets and no goodwill. The Turkey segment, accounted for using the equity method, represents Seaboard’s investment in Butterball, LLC (“Butterball”). As of March 28, 2020 and December 31, 2019, Butterball had total assets of $1,119 million and $1,038 million, respectively. Butterball’s summarized income statement information was as follows: ​ ​ ​ ​ ​ ​ ​ ​ ​ ​ ​ ​ ​ ​ ​ ​ ​ ​ ​ Three Months Ended ​ ​ ​ ​ March 28, ​ March 30, (Millions of dollars) ​ 2020 2019 Net sales ​ $ 318 ​ $ 303 ​ Operating loss ​ $ (7) ​ $ (19) ​ Net loss ​ $ (13) ​ $ (21) ​ ​ The following tables set forth specific financial information about each segment as reviewed by Seaboard’s management. Operating income for segment reporting is prepared on the same basis as that used for consolidated operating income. Operating income, along with income or loss from affiliates for the Pork, CT&amp;M and Turkey segments, is used as the measure of evaluating segment performance because management does not consider interest, other investment income (loss) and income tax expense on a segment basis. ​ ​ ​ ​ ​ ​ ​ ​ ​ ​ ​ ​ ​ ​ ​ ​ ​ Sales to External Customers: ​ Three Months Ended ​ ​ ​ March 28, ​ March 30, (Millions of dollars) 2020 2019 Pork ​ $ 455 ​ $ 403 ​ Commodity Trading and Milling ​ 914 ​ 829 ​ Marine ​ 269 ​ 254 ​ Sugar and Alcohol ​ 22 ​ 25 ​ Power ​ 17 ​ 29 ​ All Other ​ 6 ​ 3 ​ Segment/Consolidated Totals ​ $ 1,683 ​ $ 1,543 ​ ​ ​ ​ ​ ​ ​ ​ ​ ​ ​ ​ ​ ​ ​ ​ ​ ​ ​ ​ ​ ​ ​ ​ ​ ​ ​ Operating Income (Loss): ​ Three Months Ended ​ ​ March 28, ​ March 30, ​ (Millions of dollars) 2020 2019 Pork ​ $ 32 ​ $ (34) ​ Commodity Trading and Milling ​ 30 ​ 7 ​ Marine ​ (6) ​ — ​ Sugar and Alcohol ​ (1) ​ (4) ​ Power ​ 2 ​ 4 ​ All Other ​ 1 ​ 1 ​ Segment Totals ​ 58 ​ (26) ​ Corporate ​ 5 ​ (8) ​ Consolidated Totals ​ $ 63 ​ $ (34) ​ ​ ​ ​ ​ ​ ​ ​ ​ ​ ​ ​ ​ ​ ​ ​ Income (Loss) from Affiliates: ​ Three Months Ended ​ ​ ​ March 28, ​ March 30, (Millions of dollars) 2020 2019 Pork ​ $ 1 ​ $ (8) ​ Commodity Trading and Milling ​ ​ 1 ​ ​ — ​ Marine ​ ​ 1 ​ ​ 1 ​ Sugar and Alcohol ​ — ​ — ​ Power ​ ​ — ​ ​ — ​ Turkey ​ (7) ​ (11) ​ Segment/Consolidated Totals ​ $ (4) ​ $ (18) ​ ​ ​ ​ ​ ​ ​ ​ ​ ​ ​ ​ ​ ​ ​ ​ ​ ​ Total Assets: ​ March 28, ​ December 31, (Millions of dollars) 2020 2019 Pork ​ $ 1,870 ​ $ 1,802 ​ Commodity Trading and Milling ​ 1,687 ​ 1,621 ​ Marine ​ 562 ​ 554 ​ Sugar and Alcohol ​ 138 ​ 139 ​ Power ​ 279 ​ 283 ​ Turkey ​ 268 ​ 275 ​ All Other ​ 9 ​ 10 ​ Segment Totals ​ 4,813 ​ 4,684 ​ Corporate ​ 1,342 ​ 1,601 ​ Consolidated Totals ​ $ 6,155 ​ $ 6,285 ​ ​ ​ ​ ​ ​ ​ ​ ​ ​ ​ ​ ​ ​ ​ ​ ​ ​ Investments in and Advances to Affiliates: ​ March 28, ​ December 31, (Millions of dollars) 2020 2019 Pork ​ $ 185 ​ $ 183 ​ Commodity Trading and Milling ​ ​ 239 ​ ​ 237 ​ Marine ​ ​ 31 ​ ​ 32 ​ Sugar and Alcohol ​ 5 ​ 5 ​ Power ​ ​ 3 ​ ​ 3 ​ Turkey ​ 268 ​ 275 ​ Segment/Consolidated Totals ​ $ 731 ​ $ 735 ​ ​ Administrative services provided by the corporate office are allocated to the individual segments and represent corporate services rendered to and costs incurred for each specific segment, with no allocation to individual segments of general corporate management oversight costs. Corporate assets include cash and short-term investments, other current assets related to deferred compensation plans, long-term investments and other miscellaneous items. Corporate operating results represent certain operating costs not specifically allocated to individual segments and include costs related to Seaboard’s deferred compensation plans, which are offset by the effect of the mark-to-market adjustments on these investments recorded in other investment income (loss), net.</t>
  </si>
  <si>
    <t>Accounting Policies and Basis of Presentation (Policies)</t>
  </si>
  <si>
    <t>Use of Estimates</t>
  </si>
  <si>
    <t xml:space="preserve">Use of Estimates The preparation of the condensed consolidated financial statements in conformity with United States (“U.S.”) generally accepted accounting principle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items subject to such estimates and assumptions include those related to allowance for credit losses on receivables, valuation of inventories, impairment of long-lived assets, intangibles and goodwill, potential write-down related to investments in and advances to affiliates and notes receivable from affiliates, income taxes, lease liabilities and right of use (“ROU”) assets and accrued pension liability. Actual results could differ from those estimates. </t>
  </si>
  <si>
    <t>Supplemental Cash Flow Information</t>
  </si>
  <si>
    <t>Supplemental Cash Flow Information Non-cash investing activities included purchases of property, plant and equipment in accounts payable of $5 million. The following table includes supplemental cash and non-cash information related to leases. Seaboard reports the amortization of ROU assets and changes in operating lease liabilities in other liabilities, exclusive of debt in the condensed consolidated statements of cash flows. ​ ​ ​ ​ ​ ​ ​ ​ ​ ​ ​ ​ ​ ​ ​ Three months ended ​ ​ ​ ​ March 28, ​ March 30, ​ (Millions of dollars) ​ ​ ​ 2020 ​ 2019 ​ Cash paid for amounts included in the measurement of lease liabilities: ​ ​ ​ ​ ​ ​ ​ ​ ​ Operating cash flows from operating leases ​ ​ ​ $ 35 ​ $ 33 ​ Operating cash flows from finance leases ​ ​ ​ ​ 1 ​ ​ — ​ Financing cash flows from finance leases ​ ​ ​ ​ 1 ​ ​ — ​ ​ ​ ​ ​ ​ ​ ​ ​ ​ ​ Operating right of use assets obtained in exchange for new operating lease liabilities ​ ​ ​ $ 38 ​ $ 30 ​ Finance right of use assets obtained in exchange for new finance lease liabilities ​ ​ ​ ​ 8 ​ ​ — ​ ​</t>
  </si>
  <si>
    <t>Leases</t>
  </si>
  <si>
    <t>Leases Seaboard’s operating lease assets and liabilities are reported separately in the condensed consolidated balance sheets. The classification of Seaboard’s finance leases in the condensed consolidated balance sheets was as follows: ​ ​ ​ ​ ​ ​ ​ ​ ​ ​ ​ ​ ​ ​ ​ March 28, ​ December 31, ​ (Millions of dollars) ​ ​ ​ 2020 ​ 2019 ​ Finance lease right of use assets, net ​ Property, plant and equipment, net ​ $ 57 ​ $ 50 ​ Finance lease liabilities ​ Other current liabilities ​ ​ 6 ​ ​ 5 ​ Non-current finance lease liabilities ​ Other liabilities ​ ​ 46 ​ ​ 40 ​</t>
  </si>
  <si>
    <t>Goodwill and Other Intangible Assets</t>
  </si>
  <si>
    <t xml:space="preserve">Goodwill and Other Intangible Assets The activity in the carrying amount of goodwill included foreign currency exchange differences of $1 million that were offset by an acquisition-related adjustment, all within the Commodity Trading and Milling (“CT&amp;M”) segment. See Note 10 for further information on this acquisition-related adjustment. As of March 28, 2020, intangible assets, included in other non-current assets, were $58 million, net of accumulated amortization of $10 million. </t>
  </si>
  <si>
    <t>Recently Issued Accounting Standards</t>
  </si>
  <si>
    <t>Accounting Standard Adopted During 2020 On January 1, 2020, Seaboard adopted guidance which requires the use of a new current expected credit loss ("CECL") model in order to determine the allowance for credit losses with respect to accounts receivable and notes receivable, among other financial instruments. The CECL model estimates the lifetime of expected credit loss based on historical experience, current conditions and reasonable supportable forecasts and replaces the existing incurred loss model. As a result of this adoption, Seaboard recorded a cumulative-effect adjustment of $3 million on January 1, 2020 that decreased retained earnings and increased the allowance for credit losses. Management believes that Seaboard’s receivables have low risk due to credit granting policies, relationships established with its customers and quick billing and collection cycles. The other receivables are primarily statutory with the U.S. government or other governments and management believes that these bear little to no risk. Management monitors the credit quality of these different receivable types by frequent customer discussions, following economic and industry trends and specific customer data. Seaboard used the loss-rate method in developing its allowance for credit losses, which involved identifying pools of assets with similar risk characteristics, reviewing historical losses within the last five years and consideration for any reasonable supportable forecasts of economic indicators. Changes in estimates, developing trends and other new information can have a material effect on future evaluations. The activity within the allowance for credit losses on receivables was immaterial for the three months ended March 28, 2020. Recently Issued Accounting Standard Not Yet Adopted In December 2019, the issued guidance which simplifies the accounting for income taxes by removing certain exceptions to the general principles and improves consistent application of GAAP for other areas by clarifying and amending existing guidance. This guidance is effective for Seaboard on January 1, 2021. Seaboard is evaluating the effect of adopting this new accounting guidance but does not expect adoption will have a material impact on its financial statements and disclosures .</t>
  </si>
  <si>
    <t>Accounting Policies and Basis of Presentations (Tables)</t>
  </si>
  <si>
    <t>Summary of supplemental cash and non-cash information related to leases</t>
  </si>
  <si>
    <t>​ ​ ​ ​ ​ ​ ​ ​ ​ ​ ​ ​ ​ ​ ​ Three months ended ​ ​ ​ ​ March 28, ​ March 30, ​ (Millions of dollars) ​ ​ ​ 2020 ​ 2019 ​ Cash paid for amounts included in the measurement of lease liabilities: ​ ​ ​ ​ ​ ​ ​ ​ ​ Operating cash flows from operating leases ​ ​ ​ $ 35 ​ $ 33 ​ Operating cash flows from finance leases ​ ​ ​ ​ 1 ​ ​ — ​ Financing cash flows from finance leases ​ ​ ​ ​ 1 ​ ​ — ​ ​ ​ ​ ​ ​ ​ ​ ​ ​ ​ Operating right of use assets obtained in exchange for new operating lease liabilities ​ ​ ​ $ 38 ​ $ 30 ​ Finance right of use assets obtained in exchange for new finance lease liabilities ​ ​ ​ ​ 8 ​ ​ — ​</t>
  </si>
  <si>
    <t>Summary of financial leases in condensed consolidated balance sheets</t>
  </si>
  <si>
    <t>​ ​ ​ ​ ​ ​ ​ ​ ​ ​ ​ ​ ​ ​ ​ March 28, ​ December 31, ​ (Millions of dollars) ​ ​ ​ 2020 ​ 2019 ​ Finance lease right of use assets, net ​ Property, plant and equipment, net ​ $ 57 ​ $ 50 ​ Finance lease liabilities ​ Other current liabilities ​ ​ 6 ​ ​ 5 ​ Non-current finance lease liabilities ​ Other liabilities ​ ​ 46 ​ ​ 40 ​</t>
  </si>
  <si>
    <t>Investments (Tables)</t>
  </si>
  <si>
    <t>Summary of the estimated fair value of short-term investments classified as trading securities</t>
  </si>
  <si>
    <t>​ ​ ​ ​ ​ ​ ​ ​ ​ ​ ​ ​ ​ ​ ​ ​ ​ ​ ​ March 28, ​ December 31, ​ (Millions of dollars) 2020 ​ 2019 ​ Domestic equity securities ​ $ 473 ​ $ 706 ​ Domestic debt securities ​ ​ 360 ​ ​ 409 ​ Foreign equity securities ​ ​ 147 ​ ​ 189 ​ Foreign debt securities ​ ​ 54 ​ ​ 43 ​ High yield securities ​ ​ 51 ​ ​ 56 ​ Money market funds held in trading accounts ​ 23 ​ 12 ​ Collateralized loan obligations ​ ​ 13 ​ ​ 15 ​ Other trading securities ​ ​ 4 ​ ​ 4 ​ Total trading short-term investments ​ $ 1,125 ​ $ 1,434 ​</t>
  </si>
  <si>
    <t>Inventories (Tables)</t>
  </si>
  <si>
    <t>Summary of inventories</t>
  </si>
  <si>
    <t>​ ​ ​ ​ ​ ​ ​ ​ ​ ​ ​ ​ ​ ​ ​ ​ ​ ​ ​ March 28, ​ December 31, (Millions of dollars) 2020 2019 ​ At lower of LIFO cost or market: ​ ​ ​ ​ ​ ​ ​ Hogs and materials ​ $ 394 ​ $ 387 ​ Fresh pork and materials ​ 48 ​ 46 ​ LIFO adjustment ​ (63) ​ (64) ​ Total inventories at lower of LIFO cost or market ​ 379 ​ 369 ​ At lower of FIFO cost and net realizable value: ​ ​ ​ ​ ​ ​ ​ Grains, oilseeds and other commodities ​ 425 ​ 353 ​ Sugar produced and in process ​ 26 ​ 17 ​ Other ​ 117 ​ 109 ​ Total inventories at lower of FIFO cost and net realizable value ​ 568 ​ 479 ​ Grain, flour and feed at lower of weighted average cost and net realizable value ​ 175 ​ 174 ​ Total inventories ​ $ 1,122 ​ $ 1,022 ​</t>
  </si>
  <si>
    <t>Lines of Credit, Long-term Debt, Commitments and Contingencies (Tables)</t>
  </si>
  <si>
    <t>Summary of long-term debt</t>
  </si>
  <si>
    <t>​ ​ ​ ​ ​ ​ ​ ​ ​ ​ ​ ​ ​ ​ ​ ​ ​ ​ ​ ​ March 28, ​ December 31, (Millions of dollars) ​ ​ 2020 ​ 2019 Term Loan due 2028 ​ $ 691 ​ $ 691 ​ Foreign subsidiary obligations ​ ​ 101 ​ ​ 102 ​ Total long-term debt at face value ​ ​ 792 ​ ​ 793 ​ Current maturities of long-term debt and unamortized discount and costs ​ ​ (106) ​ ​ (63) ​ Long-term debt, less current maturities and unamortized discount and costs ​ $ 686 ​ $ 730 ​</t>
  </si>
  <si>
    <t>Employee Benefits (Tables)</t>
  </si>
  <si>
    <t>Schedule of net periodic benefit cost of plans</t>
  </si>
  <si>
    <t>​ ​ ​ ​ ​ ​ ​ ​ ​ ​ ​ ​ ​ ​ ​ ​ ​ ​ ​ Three Months Ended ​ ​ ​ March 28, ​ March 30, (Millions of dollars) 2020 2019 Components of net periodic benefit cost: ​ ​ ​ ​ ​ ​ ​ Service cost ​ $ 3 ​ $ 2 ​ Interest cost ​ 3 ​ 3 ​ Expected return on plan assets ​ (3) ​ (2) ​ Amortization and other ​ 3 ​ 1 ​ Net periodic benefit cost ​ $ 6 ​ $ 4 ​</t>
  </si>
  <si>
    <t>Derivatives and Fair Value of Financial Instruments (Tables)</t>
  </si>
  <si>
    <t>Schedule of assets and liabilities measured at fair value on a recurring basis</t>
  </si>
  <si>
    <t>​ ​ ​ ​ ​ ​ ​ ​ ​ ​ ​ ​ ​ ​ ​ ​ ​ ​ ​ ​ ​ ​ ​ ​ ​ ​ ​ ​ ​ ​ Balance ​ ​ ​ ​ ​ ​ ​ ​ March 28, ​ ​ ​ ​ ​ ​ ​ ​ ​ (Millions of dollars) ​ 2020 ​ Level 1 Level 2 Level 3 Assets: ​ ​ ​ ​ ​ ​ ​ ​ ​ ​ ​ ​ ​ Trading securities – short-term investments: ​ ​ ​ ​ ​ ​ ​ ​ ​ ​ ​ ​ ​ Domestic equity securities ​ $ 473 ​ $ 473 ​ $ — ​ $ — ​ Domestic debt securities ​ ​ 360 ​ ​ 117 ​ ​ 243 ​ ​ — ​ Foreign equity securities ​ 147 ​ 147 ​ — ​ — ​ Foreign debt securities ​ 54 ​ — ​ 54 ​ — ​ High yield securities ​ ​ 51 ​ ​ 9 ​ ​ 42 ​ ​ — ​ Money market funds held in trading accounts ​ ​ 23 ​ ​ 23 ​ ​ — ​ ​ — ​ Collateralized loan obligations ​ ​ 13 ​ ​ — ​ ​ 13 ​ ​ — ​ Other trading securities ​ 6 ​ 6 ​ — ​ — ​ Trading securities – other current assets: ​ ​ ​ ​ ​ ​ ​ ​ ​ ​ ​ ​ ​ Domestic equity securities ​ 33 ​ 33 ​ — ​ — ​ Money market fund held in trading accounts ​ ​ 5 ​ ​ 5 ​ ​ — ​ ​ — ​ Foreign equity securities ​ 2 ​ 2 ​ — ​ — ​ Fixed income securities ​ 3 ​ 2 ​ 1 ​ — ​ Long-term equity investment ​ ​ 29 ​ ​ — ​ ​ — ​ ​ 29 ​ Derivatives: ​ ​ ​ ​ ​ ​ ​ ​ ​ ​ ​ ​ ​ Commodities ​ 14 ​ 14 ​ — ​ — ​ Foreign currencies ​ 5 ​ — ​ 5 ​ — ​ Total assets ​ $ 1,218 ​ $ 831 ​ $ 358 ​ $ 29 ​ Liabilities: ​ ​ ​ ​ ​ ​ ​ ​ ​ ​ ​ ​ ​ Trading securities – short-term investments: ​ ​ ​ ​ ​ ​ ​ ​ ​ ​ ​ ​ ​ Other trading securities ​ $ 2 ​ $ — ​ $ 2 ​ $ — ​ Contingent consideration ​ ​ 14 ​ ​ — ​ ​ — ​ ​ 14 ​ Derivatives: ​ ​ ​ ​ ​ ​ ​ ​ ​ ​ ​ ​ ​ Commodities ​ ​ 5 ​ ​ 5 ​ ​ — ​ ​ — ​ Foreign currencies ​ 1 ​ — ​ 1 ​ — ​ Total liabilities ​ $ 22 ​ $ 5 ​ $ 3 ​ $ 14 ​ ​ ​ ​ ​ ​ ​ ​ ​ ​ ​ ​ ​ ​ ​ ​ ​ ​ ​ ​ ​ ​ ​ ​ ​ ​ ​ ​ ​ ​ ​ ​ ​ Balance ​ ​ ​ ​ ​ ​ ​ ​ December 31, ​ ​ ​ ​ ​ ​ ​ ​ ​ (Millions of dollars) ​ 2019 ​ Level 1 Level 2 Level 3 Assets: ​ ​ ​ ​ ​ ​ ​ ​ ​ ​ ​ ​ ​ Trading securities – short-term investments: ​ ​ ​ ​ ​ ​ ​ ​ ​ ​ ​ ​ ​ Domestic equity securities ​ $ 706 ​ $ 706 ​ $ — ​ $ — ​ Domestic debt securities ​ ​ 409 ​ ​ 117 ​ ​ 292 ​ ​ — ​ Foreign equity securities ​ ​ 189 ​ ​ 189 ​ ​ — ​ ​ — ​ High yield securities ​ ​ 56 ​ ​ 10 ​ ​ 46 ​ ​ — ​ Foreign debt securities ​ ​ 43 ​ ​ — ​ ​ 43 ​ ​ — ​ Collateralized loan obligations ​ ​ 15 ​ ​ — ​ ​ 15 ​ ​ — ​ Money market funds held in trading accounts ​ 12 ​ 12 ​ — ​ — ​ Other trading securities ​ 4 ​ 4 ​ — ​ — ​ Trading securities – other current assets: ​ ​ ​ ​ ​ ​ ​ ​ ​ ​ ​ ​ ​ Domestic equity securities ​ 40 ​ 40 ​ — ​ — ​ Money market fund held in trading accounts ​ ​ 6 ​ ​ 6 ​ ​ — ​ ​ — ​ Foreign equity securities ​ 3 ​ 3 ​ — ​ — ​ Fixed income securities ​ 2 ​ 2 ​ — ​ — ​ Derivatives: ​ ​ ​ ​ ​ ​ ​ ​ ​ ​ ​ ​ ​ Commodities ​ 6 ​ 6 ​ — ​ — ​ Total assets ​ $ 1,491 ​ $ 1,095 ​ $ 396 ​ $ — ​ Liabilities: ​ ​ ​ ​ ​ ​ ​ ​ ​ ​ ​ ​ ​ Contingent consideration ​ $ 13 ​ $ — ​ $ — ​ $ 13 ​ Derivatives: ​ ​ ​ ​ ​ ​ ​ ​ ​ ​ ​ ​ ​ Commodities ​ ​ 4 ​ ​ 4 ​ ​ — ​ ​ — ​ Foreign currencies ​ 3 ​ — ​ 3 ​ — ​ Total liabilities ​ $ 20 ​ $ 4 ​ $ 3 ​ $ 13 ​</t>
  </si>
  <si>
    <t>Schedule of gain or (loss) recognized for each type of derivative and its location in the condensed consolidated statements of comprehensive income</t>
  </si>
  <si>
    <t>​ ​ ​ ​ ​ ​ ​ ​ ​ ​ ​ ​ ​ ​ ​ ​ ​ ​ ​ ​ ​ ​ ​ ​ ​ Three Months Ended ​ ​ ​ ​ ​ March 28, ​ March 30, ​ (Millions of dollars) ​ 2020 2019 Commodities Cost of sales ​ $ 21 ​ $ (32) ​ Foreign currencies ​ Cost of sales ​ ​ 12 ​ ​ 3 ​ Foreign currencies Foreign currency gains, net ​ 1 ​ — ​ Equity Other investment income (loss), net ​ 28 ​ (3) ​</t>
  </si>
  <si>
    <t>Schedule of fair value of each type of derivative and its location in the condensed consolidated balance sheets</t>
  </si>
  <si>
    <t>​ ​ ​ ​ ​ ​ ​ ​ ​ ​ ​ ​ ​ ​ ​ ​ ​ ​ ​ ​ ​ ​ ​ ​ ​ ​ ​ ​ ​ ​ ​ ​ ​ ​ ​ ​ ​ ​ ​ ​ Asset Derivatives ​ ​ ​ Liability Derivatives ​ ​ ​ ​ ​ March 28, ​ December 31, ​ ​ ​ March 28, ​ December 31, ​ (Millions of dollars) ​ 2020 2019 ​ 2020 2019 ​ Commodities (1) Other current assets ​ $ 14 ​ $ 6 Other current liabilities ​ $ 5 ​ $ 4 ​ Foreign currencies ​ Other current assets ​ ​ 5 ​ ​ — ​ Other current liabilities ​ ​ 1 ​ ​ 3 ​ Equity (1) Short-term investments ​ — ​ — Short-term investments ​ 2 ​ — ​ ​ (1) Seaboard’s commodity derivative assets and liabilities are presented in the condensed consolidated balance sheets on a net basis, including netting the derivatives with the related margin accounts. As of March 28, 2020 and December 31, 2019, the commodity derivatives had a margin account balance of $13 million, respectively, resulting in a net other current asset in the condensed consolidated balance sheets of $22 million and $15 million, respectively. Seaboard’s equity derivatives are also presented on a net basis, including netting the derivatives within short-term investments .</t>
  </si>
  <si>
    <t>Stockholders' Equity and Accumulated Other Comprehensive Loss (Tables)</t>
  </si>
  <si>
    <t>Schedule of changes in the components of other comprehensive loss, net of related taxes</t>
  </si>
  <si>
    <t>​ ​ ​ ​ ​ ​ ​ ​ ​ ​ ​ ​ ​ ​ ​ ​ ​ ​ ​ Three Months Ended ​ ​ March 28, ​ March 30, (Millions of dollars) 2020 2019 Foreign currency translation adjustment $ 3 $ (2) ​ Unrecognized pension cost (a) ​ 2 ​ 3 ​ Other comprehensive loss, net of tax $ 5 $ 1 ​ ​</t>
  </si>
  <si>
    <t>Schedule of components of accumulated other comprehensive loss, net of related taxes</t>
  </si>
  <si>
    <t>​ ​ ​ ​ ​ ​ ​ ​ ​ ​ ​ ​ ​ ​ ​ ​ ​ ​ ​ March 28, ​ December 31, (Millions of dollars) 2020 2019 Cumulative foreign currency translation adjustment ​ $ (366) ​ $ (369) ​ Cumulative unrecognized pension cost ​ (69) ​ (71) ​ Total accumulated other comprehensive loss ​ $ (435) ​ $ (440) ​</t>
  </si>
  <si>
    <t>Revenue Recognition (Tables)</t>
  </si>
  <si>
    <t>Schedule of sales disaggregated by revenue source and segment</t>
  </si>
  <si>
    <t>​ ​ ​ ​ ​ ​ ​ ​ ​ ​ ​ ​ ​ ​ ​ ​ ​ ​ ​ ​ ​ ​ ​ ​ ​ ​ ​ ​ ​ ​ ​ ​ ​ ​ ​ ​ ​ ​ ​ ​ ​ ​ ​ ​ ​ ​ ​ ​ ​ ​ Three Months Ended March 28, 2020 ​ (Millions of dollars) ​ ​ Pork ​ ​ Commodity Trading &amp; Milling ​ ​ Marine ​ ​ Sugar and Alcohol ​ ​ Power ​ ​ All Other ​ ​ Consolidated Totals ​ Major Products/Services Lines: ​ ​ ​ ​ ​ ​ ​ ​ ​ ​ ​ ​ ​ ​ ​ ​ ​ ​ ​ ​ ​ ​ Products ​ $ 405 ​ $ 910 ​ $ — ​ $ 21 ​ $ — ​ $ 6 ​ $ 1,342 ​ Transportation ​ ​ 2 ​ ​ — ​ ​ 269 ​ ​ — ​ ​ — ​ ​ — ​ ​ 271 ​ Energy ​ ​ 40 ​ ​ — ​ ​ — ​ ​ 1 ​ ​ 17 ​ ​ — ​ ​ 58 ​ Other ​ ​ 8 ​ ​ 4 ​ ​ — ​ ​ — ​ ​ — ​ ​ — ​ ​ 12 ​ Segment/Consolidated Totals ​ $ 455 ​ $ 914 ​ $ 269 ​ $ 22 ​ $ 17 ​ $ 6 ​ $ 1,683 ​ ​ ​ ​ ​ ​ ​ ​ ​ ​ ​ ​ ​ ​ ​ ​ ​ ​ ​ ​ ​ ​ ​ ​ ​ ​ ​ ​ ​ ​ ​ ​ ​ ​ ​ ​ ​ ​ ​ ​ ​ ​ ​ ​ ​ ​ ​ ​ ​ ​ ​ ​ Three Months Ended March 30, 2019 (Millions of dollars) ​ ​ Pork ​ ​ Commodity Trading &amp; Milling ​ ​ Marine ​ ​ Sugar and Alcohol ​ ​ Power ​ ​ All Other ​ ​ Consolidated Totals ​ Major Products/Services Lines: ​ ​ ​ ​ ​ ​ ​ ​ ​ ​ ​ ​ ​ ​ ​ ​ ​ ​ ​ ​ ​ ​ Products ​ $ 357 ​ $ 826 ​ $ — ​ $ 25 ​ $ — ​ $ 3 ​ $ 1,211 ​ Transportation ​ ​ 4 ​ ​ — ​ ​ 254 ​ ​ — ​ ​ — ​ ​ — ​ ​ 258 ​ Energy ​ ​ 34 ​ ​ — ​ ​ — ​ ​ — ​ ​ 29 ​ ​ — ​ ​ 63 ​ Other ​ ​ 8 ​ ​ 3 ​ ​ — ​ ​ — ​ ​ — ​ ​ — ​ ​ 11 ​ Segment/Consolidated Totals ​ $ 403 ​ $ 829 ​ $ 254 ​ $ 25 ​ $ 29 ​ $ 3 ​ $ 1,543 ​</t>
  </si>
  <si>
    <t>Segment Information (Tables)</t>
  </si>
  <si>
    <t>Summary of specific financial information related to sales to external customers</t>
  </si>
  <si>
    <t>​ ​ ​ ​ ​ ​ ​ ​ ​ ​ ​ ​ ​ ​ ​ ​ ​ Sales to External Customers: ​ Three Months Ended ​ ​ ​ March 28, ​ March 30, (Millions of dollars) 2020 2019 Pork ​ $ 455 ​ $ 403 ​ Commodity Trading and Milling ​ 914 ​ 829 ​ Marine ​ 269 ​ 254 ​ Sugar and Alcohol ​ 22 ​ 25 ​ Power ​ 17 ​ 29 ​ All Other ​ 6 ​ 3 ​ Segment/Consolidated Totals ​ $ 1,683 ​ $ 1,543 ​</t>
  </si>
  <si>
    <t>Summary of specific financial information related to operating income (loss)</t>
  </si>
  <si>
    <t>​ ​ ​ ​ ​ ​ ​ ​ ​ ​ ​ ​ ​ ​ ​ ​ ​ Operating Income (Loss): ​ Three Months Ended ​ ​ March 28, ​ March 30, ​ (Millions of dollars) 2020 2019 Pork ​ $ 32 ​ $ (34) ​ Commodity Trading and Milling ​ 30 ​ 7 ​ Marine ​ (6) ​ — ​ Sugar and Alcohol ​ (1) ​ (4) ​ Power ​ 2 ​ 4 ​ All Other ​ 1 ​ 1 ​ Segment Totals ​ 58 ​ (26) ​ Corporate ​ 5 ​ (8) ​ Consolidated Totals ​ $ 63 ​ $ (34) ​</t>
  </si>
  <si>
    <t>Summary of specific financial information related to income (loss) from affiliates</t>
  </si>
  <si>
    <t>​ ​ ​ ​ ​ ​ ​ ​ ​ ​ ​ ​ ​ Income (Loss) from Affiliates: ​ Three Months Ended ​ ​ ​ March 28, ​ March 30, (Millions of dollars) 2020 2019 Pork ​ $ 1 ​ $ (8) ​ Commodity Trading and Milling ​ ​ 1 ​ ​ — ​ Marine ​ ​ 1 ​ ​ 1 ​ Sugar and Alcohol ​ — ​ — ​ Power ​ ​ — ​ ​ — ​ Turkey ​ (7) ​ (11) ​ Segment/Consolidated Totals ​ $ (4) ​ $ (18) ​</t>
  </si>
  <si>
    <t>Summary of specific financial information related to total assets</t>
  </si>
  <si>
    <t>​ ​ ​ ​ ​ ​ ​ ​ ​ ​ ​ ​ ​ ​ ​ ​ ​ Total Assets: ​ March 28, ​ December 31, (Millions of dollars) 2020 2019 Pork ​ $ 1,870 ​ $ 1,802 ​ Commodity Trading and Milling ​ 1,687 ​ 1,621 ​ Marine ​ 562 ​ 554 ​ Sugar and Alcohol ​ 138 ​ 139 ​ Power ​ 279 ​ 283 ​ Turkey ​ 268 ​ 275 ​ All Other ​ 9 ​ 10 ​ Segment Totals ​ 4,813 ​ 4,684 ​ Corporate ​ 1,342 ​ 1,601 ​ Consolidated Totals ​ $ 6,155 ​ $ 6,285 ​</t>
  </si>
  <si>
    <t>Summary of specific financial information related to investments in and advances to affiliates</t>
  </si>
  <si>
    <t>​ ​ ​ ​ ​ ​ ​ ​ ​ ​ ​ ​ ​ ​ ​ ​ ​ Investments in and Advances to Affiliates: ​ March 28, ​ December 31, (Millions of dollars) 2020 2019 Pork ​ $ 185 ​ $ 183 ​ Commodity Trading and Milling ​ ​ 239 ​ ​ 237 ​ Marine ​ ​ 31 ​ ​ 32 ​ Sugar and Alcohol ​ 5 ​ 5 ​ Power ​ ​ 3 ​ ​ 3 ​ Turkey ​ 268 ​ 275 ​ Segment/Consolidated Totals ​ $ 731 ​ $ 735 ​</t>
  </si>
  <si>
    <t>Butterball, LLC</t>
  </si>
  <si>
    <t>Summary of specific financial information related to equity method</t>
  </si>
  <si>
    <t>​ ​ ​ ​ ​ ​ ​ ​ ​ ​ ​ ​ ​ ​ ​ ​ ​ ​ ​ Three Months Ended ​ ​ ​ ​ March 28, ​ March 30, (Millions of dollars) ​ 2020 2019 Net sales ​ $ 318 ​ $ 303 ​ Operating loss ​ $ (7) ​ $ (19) ​ Net loss ​ $ (13) ​ $ (21) ​</t>
  </si>
  <si>
    <t>Accounting Policies and Basis of Presentations (Details) - USD ($) $ in Millions</t>
  </si>
  <si>
    <t>Jan. 01, 2020</t>
  </si>
  <si>
    <t>Non-cash acquisition of assets</t>
  </si>
  <si>
    <t>Operating cash flows from operating leases</t>
  </si>
  <si>
    <t>Operating cash flows from finance leases</t>
  </si>
  <si>
    <t>Financing cash flows from finance leases</t>
  </si>
  <si>
    <t>Operating lease assets obtained in exchange for new operating lease liabilities</t>
  </si>
  <si>
    <t>Finance right of use assets obtained in exchange for new finance lease liabilities</t>
  </si>
  <si>
    <t>Finance Lease, Right-of-Use Asset, Statement of Financial Position [Extensible List]</t>
  </si>
  <si>
    <t>us-gaap:PropertyPlantAndEquipmentNet</t>
  </si>
  <si>
    <t>Finance lease right of use assets, net</t>
  </si>
  <si>
    <t>Finance Lease, Liability, Current, Statement of Financial Position [Extensible List]</t>
  </si>
  <si>
    <t>Other Liabilities, Current</t>
  </si>
  <si>
    <t>Finance lease liabilities</t>
  </si>
  <si>
    <t>Finance Lease, Liability, Noncurrent, Statement of Financial Position [Extensible List]</t>
  </si>
  <si>
    <t>Other Liabilities, Noncurrent</t>
  </si>
  <si>
    <t>Non-current finance lease liabilities</t>
  </si>
  <si>
    <t>Foreign currency exchange differences</t>
  </si>
  <si>
    <t>Intangible assets, net</t>
  </si>
  <si>
    <t>Accumulated amortization</t>
  </si>
  <si>
    <t>Recently issued accounting standards</t>
  </si>
  <si>
    <t>Restatement Adjustment | ASU 2016-13</t>
  </si>
  <si>
    <t>Allowance for credit losses</t>
  </si>
  <si>
    <t>Investments (Details) - USD ($) $ in Millions</t>
  </si>
  <si>
    <t>Total trading short-term investments</t>
  </si>
  <si>
    <t>Change in unrealized gains (losses) on trading securities</t>
  </si>
  <si>
    <t>Domestic equity securities</t>
  </si>
  <si>
    <t>Fair Value</t>
  </si>
  <si>
    <t>Domestic debt securities</t>
  </si>
  <si>
    <t>Domestic debt securities | Denominated in Euros</t>
  </si>
  <si>
    <t>Foreign equity securities</t>
  </si>
  <si>
    <t>Foreign equity securities | Denominated in foreign currencies</t>
  </si>
  <si>
    <t>Foreign equity securities | Denominated in Euros</t>
  </si>
  <si>
    <t>Foreign equity securities | Denominated in Japanese Yen</t>
  </si>
  <si>
    <t>Foreign equity securities | Denominated in British pounds</t>
  </si>
  <si>
    <t>Foreign equity securities | Denominated in other foreign currencies</t>
  </si>
  <si>
    <t>Foreign debt securities</t>
  </si>
  <si>
    <t>High yield securities</t>
  </si>
  <si>
    <t>Money market funds held in trading accounts</t>
  </si>
  <si>
    <t>Collateralized loan obligations</t>
  </si>
  <si>
    <t>Other trading securities</t>
  </si>
  <si>
    <t>Inventories (Details) - USD ($) $ in Millions</t>
  </si>
  <si>
    <t>At lower of LIFO cost or market:</t>
  </si>
  <si>
    <t>Hogs and materials</t>
  </si>
  <si>
    <t>Fresh pork and materials</t>
  </si>
  <si>
    <t>LIFO adjustment</t>
  </si>
  <si>
    <t>Total inventories at lower of LIFO cost or market</t>
  </si>
  <si>
    <t>At lower of FIFO cost and net realizable value:</t>
  </si>
  <si>
    <t>Grains, oilseeds and other commodities</t>
  </si>
  <si>
    <t>Sugar produced and in process</t>
  </si>
  <si>
    <t>Total inventories at lower of FIFO cost and net realizable value</t>
  </si>
  <si>
    <t>Grain, flour and feed at lower of weighted average cost and net realizable value</t>
  </si>
  <si>
    <t>Total inventories</t>
  </si>
  <si>
    <t>Lines of Credit, Long-Term Debt, Commitments and Contingencies (Details) $ in Millions</t>
  </si>
  <si>
    <t>Jun. 28, 2018item</t>
  </si>
  <si>
    <t>May 15, 2018USD ($)</t>
  </si>
  <si>
    <t>Apr. 27, 2018USD ($)</t>
  </si>
  <si>
    <t>Mar. 20, 2018USD ($)</t>
  </si>
  <si>
    <t>Mar. 28, 2020USD ($)</t>
  </si>
  <si>
    <t>Mar. 30, 2019USD ($)</t>
  </si>
  <si>
    <t>Dec. 31, 2019USD ($)</t>
  </si>
  <si>
    <t>Debt Instrument</t>
  </si>
  <si>
    <t>Notes payable outstanding</t>
  </si>
  <si>
    <t>Total long-term debt at face value</t>
  </si>
  <si>
    <t>Current maturities of long-term debt and unamortized discount</t>
  </si>
  <si>
    <t>Contingencies</t>
  </si>
  <si>
    <t>Assets</t>
  </si>
  <si>
    <t>Pork Product Purchasers | Pending Litigation</t>
  </si>
  <si>
    <t>Number of plaintiffs | item</t>
  </si>
  <si>
    <t>Number of consolidated putative class actions | item</t>
  </si>
  <si>
    <t>Cereoil</t>
  </si>
  <si>
    <t>Percentage of ownership</t>
  </si>
  <si>
    <t>45.00%</t>
  </si>
  <si>
    <t>Cereoil | Cereoil Bankruptcy Trustee - Case One | Pending Litigation</t>
  </si>
  <si>
    <t>Damages sought</t>
  </si>
  <si>
    <t>Cereoil | Cereoil Bankruptcy Trustee - Case Two | Pending Litigation</t>
  </si>
  <si>
    <t>Liabilities</t>
  </si>
  <si>
    <t>Pending claim in bankruptcy proceeding, included the net indebtedness of Cereoil</t>
  </si>
  <si>
    <t>Nolston</t>
  </si>
  <si>
    <t>Nolston | Nolston Bankruptcy Trustee</t>
  </si>
  <si>
    <t>Notes payable to bank</t>
  </si>
  <si>
    <t>Weighted average interest rate (as a percent)</t>
  </si>
  <si>
    <t>3.22%</t>
  </si>
  <si>
    <t>5.79%</t>
  </si>
  <si>
    <t>Uncommitted bank lines</t>
  </si>
  <si>
    <t>Committed bank lines</t>
  </si>
  <si>
    <t>Term loan due 2028</t>
  </si>
  <si>
    <t>Effective interest rate (as a percent)</t>
  </si>
  <si>
    <t>3.23%</t>
  </si>
  <si>
    <t>3.42%</t>
  </si>
  <si>
    <t>Foreign subsidiary obligations</t>
  </si>
  <si>
    <t>3.47%</t>
  </si>
  <si>
    <t>3.50%</t>
  </si>
  <si>
    <t>Acquisition seller-financed note payable</t>
  </si>
  <si>
    <t>Wells Fargo | Committed bank lines</t>
  </si>
  <si>
    <t>Maximum capacity</t>
  </si>
  <si>
    <t>Foreign subsidiaries | Committed and uncommitted bank lines</t>
  </si>
  <si>
    <t>Foreign subsidiaries | Committed and uncommitted bank lines | Denominated in South African Rand</t>
  </si>
  <si>
    <t>Foreign subsidiaries | Committed and uncommitted bank lines | Denominated in Argentine pesos</t>
  </si>
  <si>
    <t>Foreign subsidiaries | Committed and uncommitted bank lines | Denominated in Canadian dollars</t>
  </si>
  <si>
    <t>Foreign subsidiaries | Committed and uncommitted bank lines | Denominated in Brazilian real</t>
  </si>
  <si>
    <t>Employee Benefits (Details) - USD ($) $ in Millions</t>
  </si>
  <si>
    <t>Components of net periodic benefit cost:</t>
  </si>
  <si>
    <t>Service cost</t>
  </si>
  <si>
    <t>Interest cost</t>
  </si>
  <si>
    <t>Expected return on plan assets</t>
  </si>
  <si>
    <t>Amortization and other</t>
  </si>
  <si>
    <t>Net periodic benefit cost</t>
  </si>
  <si>
    <t>Defined benefit pension plan</t>
  </si>
  <si>
    <t>Target allocation and pension plan asset allocation</t>
  </si>
  <si>
    <t>Contributions expected to be made to defined benefit pension plans</t>
  </si>
  <si>
    <t>Derivatives and Fair Value of Financial Instruments-Deferred Comp Securities (Details) - USD ($) $ in Millions</t>
  </si>
  <si>
    <t>Amount invested</t>
  </si>
  <si>
    <t>Assets:</t>
  </si>
  <si>
    <t>Trading securities</t>
  </si>
  <si>
    <t>Level 3 | Financial services company</t>
  </si>
  <si>
    <t>Recurring basis | Level 1</t>
  </si>
  <si>
    <t>Liabilities:</t>
  </si>
  <si>
    <t>Total liabilities</t>
  </si>
  <si>
    <t>Recurring basis | Level 1 | Commodities</t>
  </si>
  <si>
    <t>Derivatives</t>
  </si>
  <si>
    <t>Recurring basis | Level 1 | Domestic equity securities | Short-term investments</t>
  </si>
  <si>
    <t>Recurring basis | Level 1 | Domestic equity securities | Other current assets</t>
  </si>
  <si>
    <t>Recurring basis | Level 1 | Domestic debt securities | Short-term investments</t>
  </si>
  <si>
    <t>Recurring basis | Level 1 | Foreign equity securities | Short-term investments</t>
  </si>
  <si>
    <t>Recurring basis | Level 1 | Foreign equity securities | Other current assets</t>
  </si>
  <si>
    <t>Recurring basis | Level 1 | High yield securities | Short-term investments</t>
  </si>
  <si>
    <t>Recurring basis | Level 1 | Money market funds held in trading accounts | Short-term investments</t>
  </si>
  <si>
    <t>Recurring basis | Level 1 | Money market funds held in trading accounts | Other current assets</t>
  </si>
  <si>
    <t>Recurring basis | Level 1 | Other trading securities | Short-term investments</t>
  </si>
  <si>
    <t>Recurring basis | Level 1 | Fixed income securities | Other current assets</t>
  </si>
  <si>
    <t>Recurring basis | Level 2</t>
  </si>
  <si>
    <t>Recurring basis | Level 2 | Foreign currencies</t>
  </si>
  <si>
    <t>Recurring basis | Level 2 | Domestic debt securities | Short-term investments</t>
  </si>
  <si>
    <t>Recurring basis | Level 2 | High yield securities | Short-term investments</t>
  </si>
  <si>
    <t>Recurring basis | Level 2 | Foreign debt securities | Short-term investments</t>
  </si>
  <si>
    <t>Recurring basis | Level 2 | Collateralized loan obligations | Short-term investments</t>
  </si>
  <si>
    <t>Recurring basis | Level 2 | Other trading securities | Short-term investments</t>
  </si>
  <si>
    <t>Recurring basis | Level 2 | Fixed income securities | Other current assets</t>
  </si>
  <si>
    <t>Recurring basis | Level 3</t>
  </si>
  <si>
    <t>Contingent consideration</t>
  </si>
  <si>
    <t>Recurring basis | Level 3 | Long-term investments</t>
  </si>
  <si>
    <t>Long-term equity investment</t>
  </si>
  <si>
    <t>Recurring basis | Fair Value</t>
  </si>
  <si>
    <t>Recurring basis | Fair Value | Commodities</t>
  </si>
  <si>
    <t>Recurring basis | Fair Value | Foreign currencies</t>
  </si>
  <si>
    <t>Recurring basis | Fair Value | Long-term investments</t>
  </si>
  <si>
    <t>Recurring basis | Fair Value | Domestic equity securities | Short-term investments</t>
  </si>
  <si>
    <t>Recurring basis | Fair Value | Domestic equity securities | Other current assets</t>
  </si>
  <si>
    <t>Recurring basis | Fair Value | Domestic debt securities | Short-term investments</t>
  </si>
  <si>
    <t>Recurring basis | Fair Value | Foreign equity securities | Short-term investments</t>
  </si>
  <si>
    <t>Recurring basis | Fair Value | Foreign equity securities | Other current assets</t>
  </si>
  <si>
    <t>Recurring basis | Fair Value | High yield securities | Short-term investments</t>
  </si>
  <si>
    <t>Recurring basis | Fair Value | Foreign debt securities | Short-term investments</t>
  </si>
  <si>
    <t>Recurring basis | Fair Value | Collateralized loan obligations | Short-term investments</t>
  </si>
  <si>
    <t>Recurring basis | Fair Value | Money market funds held in trading accounts | Short-term investments</t>
  </si>
  <si>
    <t>Recurring basis | Fair Value | Money market funds held in trading accounts | Other current assets</t>
  </si>
  <si>
    <t>Recurring basis | Fair Value | Other trading securities | Short-term investments</t>
  </si>
  <si>
    <t>Recurring basis | Fair Value | Fixed income securities | Other current assets</t>
  </si>
  <si>
    <t>Derivatives and Fair Value of Financial Instruments-Derivatives (Details) lb in Millions, gal in Millions, bu in Millions, $ in Millions</t>
  </si>
  <si>
    <t>12 Months Ended</t>
  </si>
  <si>
    <t>Mar. 28, 2020USD ($)lbbu</t>
  </si>
  <si>
    <t>Dec. 31, 2019USD ($)lbgalbu</t>
  </si>
  <si>
    <t>Equity future contracts</t>
  </si>
  <si>
    <t>Derivative commodity instruments</t>
  </si>
  <si>
    <t>Notional amounts | $</t>
  </si>
  <si>
    <t>Net commodity purchase contracts | Grain</t>
  </si>
  <si>
    <t>Nonmonetary notional amount | bu</t>
  </si>
  <si>
    <t>Net commodity purchase contracts | Soybean oil</t>
  </si>
  <si>
    <t>Nonmonetary notional amount | lb</t>
  </si>
  <si>
    <t>Net commodity sale contracts | Soybean oil</t>
  </si>
  <si>
    <t>Net commodity sale contracts | Heating oil</t>
  </si>
  <si>
    <t>Nonmonetary notional amount | gal</t>
  </si>
  <si>
    <t>Foreign currencies</t>
  </si>
  <si>
    <t>Derivatives and Fair Value of Financial Instruments-Counterparty Risk (Details) $ in Millions</t>
  </si>
  <si>
    <t>Mar. 28, 2020USD ($)item</t>
  </si>
  <si>
    <t>Commodities | Cost of sales</t>
  </si>
  <si>
    <t>Gains (losses) on derivatives</t>
  </si>
  <si>
    <t>Number of counterparties | item</t>
  </si>
  <si>
    <t>Foreign currencies | Maximum</t>
  </si>
  <si>
    <t>Credit risk associated with derivative contracts</t>
  </si>
  <si>
    <t>Foreign currencies | Cost of sales</t>
  </si>
  <si>
    <t>Foreign currencies | Foreign currency gains, net</t>
  </si>
  <si>
    <t>Equity | Other investment income (loss), net</t>
  </si>
  <si>
    <t>Derivatives and Fair Value of Financial Instruments-Derivatives Fair Value (Details) - USD ($) $ in Millions</t>
  </si>
  <si>
    <t>Commodities</t>
  </si>
  <si>
    <t>Fair value of each type of derivative and its location in the Consolidated Balance Sheets</t>
  </si>
  <si>
    <t>Margin account</t>
  </si>
  <si>
    <t>Commodities | Other current assets</t>
  </si>
  <si>
    <t>Asset Derivatives</t>
  </si>
  <si>
    <t>Derivative assets and liabilities, net basis</t>
  </si>
  <si>
    <t>Commodities | Other current liabilities</t>
  </si>
  <si>
    <t>Liability Derivatives</t>
  </si>
  <si>
    <t>Foreign currencies | Other current assets</t>
  </si>
  <si>
    <t>Foreign currencies | Other current liabilities</t>
  </si>
  <si>
    <t>Equity | Short-term investments</t>
  </si>
  <si>
    <t>Stockholders' Equity and Accumulated Other Comprehensive Loss (Details) - USD ($) $ in Millions</t>
  </si>
  <si>
    <t>Stock repurchase programs, authorized amount</t>
  </si>
  <si>
    <t>Common shares repurchased (in shares)</t>
  </si>
  <si>
    <t>Changes in the components of other comprehensive loss (OCL), net of related taxes</t>
  </si>
  <si>
    <t>Components of accumulated other comprehensive loss, net of related taxes</t>
  </si>
  <si>
    <t>Revenue Recognition (Details) - USD ($) $ in Millions</t>
  </si>
  <si>
    <t>Net sales</t>
  </si>
  <si>
    <t>Transferred at point in time | Net sales</t>
  </si>
  <si>
    <t>Concentration risk percentage</t>
  </si>
  <si>
    <t>85.00%</t>
  </si>
  <si>
    <t>Pork</t>
  </si>
  <si>
    <t>Pork | Products</t>
  </si>
  <si>
    <t>Pork | Transportation</t>
  </si>
  <si>
    <t>Pork | Energy</t>
  </si>
  <si>
    <t>Pork | Other</t>
  </si>
  <si>
    <t>CT&amp;M</t>
  </si>
  <si>
    <t>CT&amp;M | Products</t>
  </si>
  <si>
    <t>CT&amp;M | Other</t>
  </si>
  <si>
    <t>Marine</t>
  </si>
  <si>
    <t>Marine | Transportation</t>
  </si>
  <si>
    <t>Sugar and Alcohol</t>
  </si>
  <si>
    <t>Sugar and Alcohol | Products</t>
  </si>
  <si>
    <t>Sugar and Alcohol | Energy</t>
  </si>
  <si>
    <t>Power</t>
  </si>
  <si>
    <t>Power | Energy</t>
  </si>
  <si>
    <t>All Other</t>
  </si>
  <si>
    <t>All Other | Products</t>
  </si>
  <si>
    <t>Segment Totals</t>
  </si>
  <si>
    <t>Segment Totals | Products</t>
  </si>
  <si>
    <t>Segment Totals | Transportation</t>
  </si>
  <si>
    <t>Segment Totals | Energy</t>
  </si>
  <si>
    <t>Segment Totals | Other</t>
  </si>
  <si>
    <t>Segment Information-Acquisitions and Dispositions (Details) $ in Millions</t>
  </si>
  <si>
    <t>Mar. 28, 2020USD ($)segment</t>
  </si>
  <si>
    <t>Number of reportable segments | segment</t>
  </si>
  <si>
    <t>CLDP | CT&amp;M</t>
  </si>
  <si>
    <t>Intangible assets</t>
  </si>
  <si>
    <t>Segment Information - Turkey (Details) - Turkey - Butterball, LLC - USD ($) $ in Millions</t>
  </si>
  <si>
    <t>Operating loss</t>
  </si>
  <si>
    <t>Net loss</t>
  </si>
  <si>
    <t>Segment Information-Information by Segment (Details) - USD ($) $ in Millions</t>
  </si>
  <si>
    <t>Sales to External Customers</t>
  </si>
  <si>
    <t>Operating Income (Loss)</t>
  </si>
  <si>
    <t>Income (loss) from affiliates</t>
  </si>
  <si>
    <t>Total Assets</t>
  </si>
  <si>
    <t>Investment in and Advances to Affiliates</t>
  </si>
  <si>
    <t>Turkey</t>
  </si>
  <si>
    <t>Segment Totals | Pork</t>
  </si>
  <si>
    <t>Segment Totals | CT&amp;M</t>
  </si>
  <si>
    <t>Segment Totals | Marine</t>
  </si>
  <si>
    <t>Segment Totals | Sugar and Alcohol</t>
  </si>
  <si>
    <t>Segment Totals | Power</t>
  </si>
  <si>
    <t>Segment Totals | Turkey</t>
  </si>
  <si>
    <t>Segment Totals | All Other</t>
  </si>
  <si>
    <t>Corporat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1160779</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0</v>
      </c>
      <c r="B1" s="2" t="s">
        <v>1</v>
      </c>
    </row>
    <row r="2" spans="1:2">
      <c r="B2" s="2" t="s">
        <v>2</v>
      </c>
    </row>
    <row r="3" spans="1:2">
      <c r="A3" s="3" t="s">
        <v>100</v>
      </c>
    </row>
    <row r="4" spans="1:2">
      <c r="A4" s="4" t="s">
        <v>100</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19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1683</v>
      </c>
      <c r="C4" s="6" t="n">
        <v>1543</v>
      </c>
    </row>
    <row r="5" spans="1:3">
      <c r="A5" s="3" t="s">
        <v>61</v>
      </c>
    </row>
    <row r="6" spans="1:3">
      <c r="A6" s="4" t="s">
        <v>62</v>
      </c>
      <c r="B6" s="5" t="n">
        <v>1548</v>
      </c>
      <c r="C6" s="5" t="n">
        <v>1493</v>
      </c>
    </row>
    <row r="7" spans="1:3">
      <c r="A7" s="4" t="s">
        <v>63</v>
      </c>
      <c r="B7" s="5" t="n">
        <v>135</v>
      </c>
      <c r="C7" s="5" t="n">
        <v>50</v>
      </c>
    </row>
    <row r="8" spans="1:3">
      <c r="A8" s="4" t="s">
        <v>64</v>
      </c>
      <c r="B8" s="5" t="n">
        <v>72</v>
      </c>
      <c r="C8" s="5" t="n">
        <v>84</v>
      </c>
    </row>
    <row r="9" spans="1:3">
      <c r="A9" s="4" t="s">
        <v>65</v>
      </c>
      <c r="B9" s="5" t="n">
        <v>63</v>
      </c>
      <c r="C9" s="5" t="n">
        <v>-34</v>
      </c>
    </row>
    <row r="10" spans="1:3">
      <c r="A10" s="3" t="s">
        <v>66</v>
      </c>
    </row>
    <row r="11" spans="1:3">
      <c r="A11" s="4" t="s">
        <v>67</v>
      </c>
      <c r="B11" s="5" t="n">
        <v>-5</v>
      </c>
      <c r="C11" s="5" t="n">
        <v>-6</v>
      </c>
    </row>
    <row r="12" spans="1:3">
      <c r="A12" s="4" t="s">
        <v>68</v>
      </c>
      <c r="B12" s="5" t="n">
        <v>7</v>
      </c>
      <c r="C12" s="5" t="n">
        <v>7</v>
      </c>
    </row>
    <row r="13" spans="1:3">
      <c r="A13" s="4" t="s">
        <v>69</v>
      </c>
      <c r="B13" s="5" t="n">
        <v>-4</v>
      </c>
      <c r="C13" s="5" t="n">
        <v>-18</v>
      </c>
    </row>
    <row r="14" spans="1:3">
      <c r="A14" s="4" t="s">
        <v>70</v>
      </c>
      <c r="B14" s="5" t="n">
        <v>-225</v>
      </c>
      <c r="C14" s="5" t="n">
        <v>113</v>
      </c>
    </row>
    <row r="15" spans="1:3">
      <c r="A15" s="4" t="s">
        <v>71</v>
      </c>
      <c r="B15" s="5" t="n">
        <v>-11</v>
      </c>
      <c r="C15" s="5" t="n">
        <v>3</v>
      </c>
    </row>
    <row r="16" spans="1:3">
      <c r="A16" s="4" t="s">
        <v>72</v>
      </c>
      <c r="B16" s="5" t="n">
        <v>1</v>
      </c>
    </row>
    <row r="17" spans="1:3">
      <c r="A17" s="4" t="s">
        <v>73</v>
      </c>
      <c r="B17" s="5" t="n">
        <v>-237</v>
      </c>
      <c r="C17" s="5" t="n">
        <v>99</v>
      </c>
    </row>
    <row r="18" spans="1:3">
      <c r="A18" s="4" t="s">
        <v>74</v>
      </c>
      <c r="B18" s="5" t="n">
        <v>-174</v>
      </c>
      <c r="C18" s="5" t="n">
        <v>65</v>
      </c>
    </row>
    <row r="19" spans="1:3">
      <c r="A19" s="4" t="s">
        <v>75</v>
      </c>
      <c r="B19" s="5" t="n">
        <v>71</v>
      </c>
      <c r="C19" s="5" t="n">
        <v>-8</v>
      </c>
    </row>
    <row r="20" spans="1:3">
      <c r="A20" s="4" t="s">
        <v>76</v>
      </c>
      <c r="B20" s="5" t="n">
        <v>-103</v>
      </c>
      <c r="C20" s="5" t="n">
        <v>57</v>
      </c>
    </row>
    <row r="21" spans="1:3">
      <c r="A21" s="4" t="s">
        <v>77</v>
      </c>
      <c r="B21" s="5" t="n">
        <v>0</v>
      </c>
      <c r="C21" s="5" t="n">
        <v>0</v>
      </c>
    </row>
    <row r="22" spans="1:3">
      <c r="A22" s="4" t="s">
        <v>78</v>
      </c>
      <c r="B22" s="6" t="n">
        <v>-103</v>
      </c>
      <c r="C22" s="6" t="n">
        <v>57</v>
      </c>
    </row>
    <row r="23" spans="1:3">
      <c r="A23" s="4" t="s">
        <v>79</v>
      </c>
      <c r="B23" s="7" t="n">
        <v>-88.43000000000001</v>
      </c>
      <c r="C23" s="7" t="n">
        <v>48.79</v>
      </c>
    </row>
    <row r="24" spans="1:3">
      <c r="A24" s="4" t="s">
        <v>80</v>
      </c>
      <c r="B24" s="5" t="n">
        <v>1163888</v>
      </c>
      <c r="C24" s="5" t="n">
        <v>1167430</v>
      </c>
    </row>
    <row r="25" spans="1:3">
      <c r="A25" s="3" t="s">
        <v>81</v>
      </c>
    </row>
    <row r="26" spans="1:3">
      <c r="A26" s="4" t="s">
        <v>82</v>
      </c>
      <c r="B26" s="6" t="n">
        <v>3</v>
      </c>
      <c r="C26" s="6" t="n">
        <v>-2</v>
      </c>
    </row>
    <row r="27" spans="1:3">
      <c r="A27" s="4" t="s">
        <v>83</v>
      </c>
      <c r="B27" s="5" t="n">
        <v>2</v>
      </c>
      <c r="C27" s="5" t="n">
        <v>3</v>
      </c>
    </row>
    <row r="28" spans="1:3">
      <c r="A28" s="4" t="s">
        <v>84</v>
      </c>
      <c r="B28" s="5" t="n">
        <v>5</v>
      </c>
      <c r="C28" s="5" t="n">
        <v>1</v>
      </c>
    </row>
    <row r="29" spans="1:3">
      <c r="A29" s="4" t="s">
        <v>85</v>
      </c>
      <c r="B29" s="5" t="n">
        <v>-98</v>
      </c>
      <c r="C29" s="5" t="n">
        <v>58</v>
      </c>
    </row>
    <row r="30" spans="1:3">
      <c r="A30" s="4" t="s">
        <v>86</v>
      </c>
      <c r="B30" s="5" t="n">
        <v>0</v>
      </c>
      <c r="C30" s="5" t="n">
        <v>0</v>
      </c>
    </row>
    <row r="31" spans="1:3">
      <c r="A31" s="4" t="s">
        <v>87</v>
      </c>
      <c r="B31" s="5" t="n">
        <v>-98</v>
      </c>
      <c r="C31" s="5" t="n">
        <v>58</v>
      </c>
    </row>
    <row r="32" spans="1:3">
      <c r="A32" s="4" t="s">
        <v>88</v>
      </c>
    </row>
    <row r="33" spans="1:3">
      <c r="A33" s="3" t="s">
        <v>59</v>
      </c>
    </row>
    <row r="34" spans="1:3">
      <c r="A34" s="4" t="s">
        <v>60</v>
      </c>
      <c r="B34" s="5" t="n">
        <v>1382</v>
      </c>
      <c r="C34" s="5" t="n">
        <v>1245</v>
      </c>
    </row>
    <row r="35" spans="1:3">
      <c r="A35" s="3" t="s">
        <v>61</v>
      </c>
    </row>
    <row r="36" spans="1:3">
      <c r="A36" s="4" t="s">
        <v>62</v>
      </c>
      <c r="B36" s="5" t="n">
        <v>1278</v>
      </c>
      <c r="C36" s="5" t="n">
        <v>1230</v>
      </c>
    </row>
    <row r="37" spans="1:3">
      <c r="A37" s="4" t="s">
        <v>89</v>
      </c>
    </row>
    <row r="38" spans="1:3">
      <c r="A38" s="3" t="s">
        <v>59</v>
      </c>
    </row>
    <row r="39" spans="1:3">
      <c r="A39" s="4" t="s">
        <v>60</v>
      </c>
      <c r="B39" s="5" t="n">
        <v>283</v>
      </c>
      <c r="C39" s="5" t="n">
        <v>269</v>
      </c>
    </row>
    <row r="40" spans="1:3">
      <c r="A40" s="3" t="s">
        <v>61</v>
      </c>
    </row>
    <row r="41" spans="1:3">
      <c r="A41" s="4" t="s">
        <v>62</v>
      </c>
      <c r="B41" s="5" t="n">
        <v>256</v>
      </c>
      <c r="C41" s="5" t="n">
        <v>240</v>
      </c>
    </row>
    <row r="42" spans="1:3">
      <c r="A42" s="4" t="s">
        <v>90</v>
      </c>
    </row>
    <row r="43" spans="1:3">
      <c r="A43" s="3" t="s">
        <v>59</v>
      </c>
    </row>
    <row r="44" spans="1:3">
      <c r="A44" s="4" t="s">
        <v>60</v>
      </c>
      <c r="B44" s="5" t="n">
        <v>18</v>
      </c>
      <c r="C44" s="5" t="n">
        <v>29</v>
      </c>
    </row>
    <row r="45" spans="1:3">
      <c r="A45" s="3" t="s">
        <v>61</v>
      </c>
    </row>
    <row r="46" spans="1:3">
      <c r="A46" s="4" t="s">
        <v>62</v>
      </c>
      <c r="B46" s="6" t="n">
        <v>14</v>
      </c>
      <c r="C46" s="6" t="n">
        <v>2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190</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2</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100</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98</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0</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204</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4" t="s">
        <v>254</v>
      </c>
      <c r="B3" s="4" t="s">
        <v>25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row>
    <row r="9" spans="1:2">
      <c r="A9" s="4" t="s">
        <v>265</v>
      </c>
      <c r="B9"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37"/>
  </cols>
  <sheetData>
    <row r="1" spans="1:5">
      <c r="A1" s="1" t="s">
        <v>267</v>
      </c>
      <c r="B1" s="2" t="s">
        <v>1</v>
      </c>
    </row>
    <row r="2" spans="1:5">
      <c r="B2" s="2" t="s">
        <v>2</v>
      </c>
      <c r="C2" s="2" t="s">
        <v>58</v>
      </c>
      <c r="D2" s="2" t="s">
        <v>268</v>
      </c>
      <c r="E2" s="2" t="s">
        <v>95</v>
      </c>
    </row>
    <row r="3" spans="1:5">
      <c r="A3" s="3" t="s">
        <v>213</v>
      </c>
    </row>
    <row r="4" spans="1:5">
      <c r="A4" s="4" t="s">
        <v>269</v>
      </c>
      <c r="B4" s="6" t="n">
        <v>5</v>
      </c>
    </row>
    <row r="5" spans="1:5">
      <c r="A5" s="4" t="s">
        <v>270</v>
      </c>
      <c r="B5" s="5" t="n">
        <v>35</v>
      </c>
      <c r="C5" s="6" t="n">
        <v>33</v>
      </c>
    </row>
    <row r="6" spans="1:5">
      <c r="A6" s="4" t="s">
        <v>271</v>
      </c>
      <c r="B6" s="5" t="n">
        <v>1</v>
      </c>
    </row>
    <row r="7" spans="1:5">
      <c r="A7" s="4" t="s">
        <v>272</v>
      </c>
      <c r="B7" s="5" t="n">
        <v>1</v>
      </c>
    </row>
    <row r="8" spans="1:5">
      <c r="A8" s="4" t="s">
        <v>273</v>
      </c>
      <c r="B8" s="5" t="n">
        <v>38</v>
      </c>
      <c r="C8" s="6" t="n">
        <v>30</v>
      </c>
    </row>
    <row r="9" spans="1:5">
      <c r="A9" s="4" t="s">
        <v>274</v>
      </c>
      <c r="B9" s="6" t="n">
        <v>8</v>
      </c>
    </row>
    <row r="10" spans="1:5">
      <c r="A10" s="3" t="s">
        <v>215</v>
      </c>
    </row>
    <row r="11" spans="1:5">
      <c r="A11" s="4" t="s">
        <v>275</v>
      </c>
      <c r="B11" s="4" t="s">
        <v>276</v>
      </c>
      <c r="E11" s="4" t="s">
        <v>276</v>
      </c>
    </row>
    <row r="12" spans="1:5">
      <c r="A12" s="4" t="s">
        <v>277</v>
      </c>
      <c r="B12" s="6" t="n">
        <v>57</v>
      </c>
      <c r="E12" s="6" t="n">
        <v>50</v>
      </c>
    </row>
    <row r="13" spans="1:5">
      <c r="A13" s="4" t="s">
        <v>278</v>
      </c>
      <c r="B13" s="4" t="s">
        <v>279</v>
      </c>
      <c r="E13" s="4" t="s">
        <v>279</v>
      </c>
    </row>
    <row r="14" spans="1:5">
      <c r="A14" s="4" t="s">
        <v>280</v>
      </c>
      <c r="B14" s="6" t="n">
        <v>6</v>
      </c>
      <c r="E14" s="6" t="n">
        <v>5</v>
      </c>
    </row>
    <row r="15" spans="1:5">
      <c r="A15" s="4" t="s">
        <v>281</v>
      </c>
      <c r="B15" s="4" t="s">
        <v>282</v>
      </c>
      <c r="E15" s="4" t="s">
        <v>282</v>
      </c>
    </row>
    <row r="16" spans="1:5">
      <c r="A16" s="4" t="s">
        <v>283</v>
      </c>
      <c r="B16" s="6" t="n">
        <v>46</v>
      </c>
      <c r="E16" s="6" t="n">
        <v>40</v>
      </c>
    </row>
    <row r="17" spans="1:5">
      <c r="A17" s="3" t="s">
        <v>217</v>
      </c>
    </row>
    <row r="18" spans="1:5">
      <c r="A18" s="4" t="s">
        <v>284</v>
      </c>
      <c r="B18" s="5" t="n">
        <v>1</v>
      </c>
    </row>
    <row r="19" spans="1:5">
      <c r="A19" s="4" t="s">
        <v>285</v>
      </c>
      <c r="B19" s="5" t="n">
        <v>58</v>
      </c>
    </row>
    <row r="20" spans="1:5">
      <c r="A20" s="4" t="s">
        <v>286</v>
      </c>
      <c r="B20" s="5" t="n">
        <v>10</v>
      </c>
    </row>
    <row r="21" spans="1:5">
      <c r="A21" s="3" t="s">
        <v>287</v>
      </c>
    </row>
    <row r="22" spans="1:5">
      <c r="A22" s="4" t="s">
        <v>129</v>
      </c>
      <c r="B22" s="6" t="n">
        <v>3861</v>
      </c>
      <c r="E22" s="6" t="n">
        <v>3983</v>
      </c>
    </row>
    <row r="23" spans="1:5">
      <c r="A23" s="4" t="s">
        <v>288</v>
      </c>
    </row>
    <row r="24" spans="1:5">
      <c r="A24" s="3" t="s">
        <v>287</v>
      </c>
    </row>
    <row r="25" spans="1:5">
      <c r="A25" s="4" t="s">
        <v>129</v>
      </c>
      <c r="D25" s="6" t="n">
        <v>-3</v>
      </c>
    </row>
    <row r="26" spans="1:5">
      <c r="A26" s="4" t="s">
        <v>289</v>
      </c>
      <c r="D26" s="6" t="n">
        <v>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58</v>
      </c>
    </row>
    <row r="3" spans="1:3">
      <c r="A3" s="4" t="s">
        <v>92</v>
      </c>
      <c r="B3" s="6" t="n">
        <v>0</v>
      </c>
      <c r="C3" s="6" t="n">
        <v>0</v>
      </c>
    </row>
    <row r="4" spans="1:3">
      <c r="A4" s="4" t="s">
        <v>88</v>
      </c>
    </row>
    <row r="5" spans="1:3">
      <c r="A5" s="4" t="s">
        <v>93</v>
      </c>
      <c r="B5" s="5" t="n">
        <v>259</v>
      </c>
      <c r="C5" s="5" t="n">
        <v>320</v>
      </c>
    </row>
    <row r="6" spans="1:3">
      <c r="A6" s="4" t="s">
        <v>89</v>
      </c>
    </row>
    <row r="7" spans="1:3">
      <c r="A7" s="4" t="s">
        <v>93</v>
      </c>
      <c r="B7" s="6" t="n">
        <v>6</v>
      </c>
      <c r="C7" s="6" t="n">
        <v>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90</v>
      </c>
      <c r="B1" s="2" t="s">
        <v>1</v>
      </c>
    </row>
    <row r="2" spans="1:4">
      <c r="B2" s="2" t="s">
        <v>2</v>
      </c>
      <c r="C2" s="2" t="s">
        <v>58</v>
      </c>
      <c r="D2" s="2" t="s">
        <v>95</v>
      </c>
    </row>
    <row r="3" spans="1:4">
      <c r="A3" s="3" t="s">
        <v>192</v>
      </c>
    </row>
    <row r="4" spans="1:4">
      <c r="A4" s="4" t="s">
        <v>291</v>
      </c>
      <c r="B4" s="6" t="n">
        <v>1125</v>
      </c>
      <c r="D4" s="6" t="n">
        <v>1434</v>
      </c>
    </row>
    <row r="5" spans="1:4">
      <c r="A5" s="4" t="s">
        <v>292</v>
      </c>
      <c r="B5" s="5" t="n">
        <v>-236</v>
      </c>
      <c r="C5" s="6" t="n">
        <v>104</v>
      </c>
    </row>
    <row r="6" spans="1:4">
      <c r="A6" s="4" t="s">
        <v>293</v>
      </c>
    </row>
    <row r="7" spans="1:4">
      <c r="A7" s="3" t="s">
        <v>192</v>
      </c>
    </row>
    <row r="8" spans="1:4">
      <c r="A8" s="4" t="s">
        <v>294</v>
      </c>
      <c r="B8" s="5" t="n">
        <v>473</v>
      </c>
      <c r="D8" s="5" t="n">
        <v>706</v>
      </c>
    </row>
    <row r="9" spans="1:4">
      <c r="A9" s="4" t="s">
        <v>295</v>
      </c>
    </row>
    <row r="10" spans="1:4">
      <c r="A10" s="3" t="s">
        <v>192</v>
      </c>
    </row>
    <row r="11" spans="1:4">
      <c r="A11" s="4" t="s">
        <v>294</v>
      </c>
      <c r="B11" s="5" t="n">
        <v>360</v>
      </c>
      <c r="D11" s="5" t="n">
        <v>409</v>
      </c>
    </row>
    <row r="12" spans="1:4">
      <c r="A12" s="4" t="s">
        <v>296</v>
      </c>
    </row>
    <row r="13" spans="1:4">
      <c r="A13" s="3" t="s">
        <v>192</v>
      </c>
    </row>
    <row r="14" spans="1:4">
      <c r="A14" s="4" t="s">
        <v>294</v>
      </c>
      <c r="B14" s="5" t="n">
        <v>13</v>
      </c>
      <c r="D14" s="5" t="n">
        <v>13</v>
      </c>
    </row>
    <row r="15" spans="1:4">
      <c r="A15" s="4" t="s">
        <v>297</v>
      </c>
    </row>
    <row r="16" spans="1:4">
      <c r="A16" s="3" t="s">
        <v>192</v>
      </c>
    </row>
    <row r="17" spans="1:4">
      <c r="A17" s="4" t="s">
        <v>294</v>
      </c>
      <c r="B17" s="5" t="n">
        <v>147</v>
      </c>
      <c r="D17" s="5" t="n">
        <v>189</v>
      </c>
    </row>
    <row r="18" spans="1:4">
      <c r="A18" s="4" t="s">
        <v>298</v>
      </c>
    </row>
    <row r="19" spans="1:4">
      <c r="A19" s="3" t="s">
        <v>192</v>
      </c>
    </row>
    <row r="20" spans="1:4">
      <c r="A20" s="4" t="s">
        <v>294</v>
      </c>
      <c r="B20" s="5" t="n">
        <v>47</v>
      </c>
      <c r="D20" s="5" t="n">
        <v>62</v>
      </c>
    </row>
    <row r="21" spans="1:4">
      <c r="A21" s="4" t="s">
        <v>299</v>
      </c>
    </row>
    <row r="22" spans="1:4">
      <c r="A22" s="3" t="s">
        <v>192</v>
      </c>
    </row>
    <row r="23" spans="1:4">
      <c r="A23" s="4" t="s">
        <v>294</v>
      </c>
      <c r="B23" s="5" t="n">
        <v>23</v>
      </c>
      <c r="D23" s="5" t="n">
        <v>32</v>
      </c>
    </row>
    <row r="24" spans="1:4">
      <c r="A24" s="4" t="s">
        <v>300</v>
      </c>
    </row>
    <row r="25" spans="1:4">
      <c r="A25" s="3" t="s">
        <v>192</v>
      </c>
    </row>
    <row r="26" spans="1:4">
      <c r="A26" s="4" t="s">
        <v>294</v>
      </c>
      <c r="B26" s="5" t="n">
        <v>10</v>
      </c>
      <c r="D26" s="5" t="n">
        <v>12</v>
      </c>
    </row>
    <row r="27" spans="1:4">
      <c r="A27" s="4" t="s">
        <v>301</v>
      </c>
    </row>
    <row r="28" spans="1:4">
      <c r="A28" s="3" t="s">
        <v>192</v>
      </c>
    </row>
    <row r="29" spans="1:4">
      <c r="A29" s="4" t="s">
        <v>294</v>
      </c>
      <c r="B29" s="5" t="n">
        <v>5</v>
      </c>
      <c r="D29" s="5" t="n">
        <v>8</v>
      </c>
    </row>
    <row r="30" spans="1:4">
      <c r="A30" s="4" t="s">
        <v>302</v>
      </c>
    </row>
    <row r="31" spans="1:4">
      <c r="A31" s="3" t="s">
        <v>192</v>
      </c>
    </row>
    <row r="32" spans="1:4">
      <c r="A32" s="4" t="s">
        <v>294</v>
      </c>
      <c r="B32" s="5" t="n">
        <v>9</v>
      </c>
      <c r="D32" s="5" t="n">
        <v>10</v>
      </c>
    </row>
    <row r="33" spans="1:4">
      <c r="A33" s="4" t="s">
        <v>303</v>
      </c>
    </row>
    <row r="34" spans="1:4">
      <c r="A34" s="3" t="s">
        <v>192</v>
      </c>
    </row>
    <row r="35" spans="1:4">
      <c r="A35" s="4" t="s">
        <v>294</v>
      </c>
      <c r="B35" s="5" t="n">
        <v>54</v>
      </c>
      <c r="D35" s="5" t="n">
        <v>43</v>
      </c>
    </row>
    <row r="36" spans="1:4">
      <c r="A36" s="4" t="s">
        <v>304</v>
      </c>
    </row>
    <row r="37" spans="1:4">
      <c r="A37" s="3" t="s">
        <v>192</v>
      </c>
    </row>
    <row r="38" spans="1:4">
      <c r="A38" s="4" t="s">
        <v>294</v>
      </c>
      <c r="B38" s="5" t="n">
        <v>51</v>
      </c>
      <c r="D38" s="5" t="n">
        <v>56</v>
      </c>
    </row>
    <row r="39" spans="1:4">
      <c r="A39" s="4" t="s">
        <v>305</v>
      </c>
    </row>
    <row r="40" spans="1:4">
      <c r="A40" s="3" t="s">
        <v>192</v>
      </c>
    </row>
    <row r="41" spans="1:4">
      <c r="A41" s="4" t="s">
        <v>294</v>
      </c>
      <c r="B41" s="5" t="n">
        <v>23</v>
      </c>
      <c r="D41" s="5" t="n">
        <v>12</v>
      </c>
    </row>
    <row r="42" spans="1:4">
      <c r="A42" s="4" t="s">
        <v>306</v>
      </c>
    </row>
    <row r="43" spans="1:4">
      <c r="A43" s="3" t="s">
        <v>192</v>
      </c>
    </row>
    <row r="44" spans="1:4">
      <c r="A44" s="4" t="s">
        <v>294</v>
      </c>
      <c r="B44" s="5" t="n">
        <v>13</v>
      </c>
      <c r="D44" s="5" t="n">
        <v>15</v>
      </c>
    </row>
    <row r="45" spans="1:4">
      <c r="A45" s="4" t="s">
        <v>307</v>
      </c>
    </row>
    <row r="46" spans="1:4">
      <c r="A46" s="3" t="s">
        <v>192</v>
      </c>
    </row>
    <row r="47" spans="1:4">
      <c r="A47" s="4" t="s">
        <v>294</v>
      </c>
      <c r="B47" s="6" t="n">
        <v>4</v>
      </c>
      <c r="D47" s="6" t="n">
        <v>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95</v>
      </c>
    </row>
    <row r="2" spans="1:3">
      <c r="A2" s="3" t="s">
        <v>309</v>
      </c>
    </row>
    <row r="3" spans="1:3">
      <c r="A3" s="4" t="s">
        <v>310</v>
      </c>
      <c r="B3" s="6" t="n">
        <v>394</v>
      </c>
      <c r="C3" s="6" t="n">
        <v>387</v>
      </c>
    </row>
    <row r="4" spans="1:3">
      <c r="A4" s="4" t="s">
        <v>311</v>
      </c>
      <c r="B4" s="5" t="n">
        <v>48</v>
      </c>
      <c r="C4" s="5" t="n">
        <v>46</v>
      </c>
    </row>
    <row r="5" spans="1:3">
      <c r="A5" s="4" t="s">
        <v>312</v>
      </c>
      <c r="B5" s="5" t="n">
        <v>-63</v>
      </c>
      <c r="C5" s="5" t="n">
        <v>-64</v>
      </c>
    </row>
    <row r="6" spans="1:3">
      <c r="A6" s="4" t="s">
        <v>313</v>
      </c>
      <c r="B6" s="5" t="n">
        <v>379</v>
      </c>
      <c r="C6" s="5" t="n">
        <v>369</v>
      </c>
    </row>
    <row r="7" spans="1:3">
      <c r="A7" s="3" t="s">
        <v>314</v>
      </c>
    </row>
    <row r="8" spans="1:3">
      <c r="A8" s="4" t="s">
        <v>315</v>
      </c>
      <c r="B8" s="5" t="n">
        <v>425</v>
      </c>
      <c r="C8" s="5" t="n">
        <v>353</v>
      </c>
    </row>
    <row r="9" spans="1:3">
      <c r="A9" s="4" t="s">
        <v>316</v>
      </c>
      <c r="B9" s="5" t="n">
        <v>26</v>
      </c>
      <c r="C9" s="5" t="n">
        <v>17</v>
      </c>
    </row>
    <row r="10" spans="1:3">
      <c r="A10" s="4" t="s">
        <v>90</v>
      </c>
      <c r="B10" s="5" t="n">
        <v>117</v>
      </c>
      <c r="C10" s="5" t="n">
        <v>109</v>
      </c>
    </row>
    <row r="11" spans="1:3">
      <c r="A11" s="4" t="s">
        <v>317</v>
      </c>
      <c r="B11" s="5" t="n">
        <v>568</v>
      </c>
      <c r="C11" s="5" t="n">
        <v>479</v>
      </c>
    </row>
    <row r="12" spans="1:3">
      <c r="A12" s="4" t="s">
        <v>318</v>
      </c>
      <c r="B12" s="5" t="n">
        <v>175</v>
      </c>
      <c r="C12" s="5" t="n">
        <v>174</v>
      </c>
    </row>
    <row r="13" spans="1:3">
      <c r="A13" s="4" t="s">
        <v>319</v>
      </c>
      <c r="B13" s="6" t="n">
        <v>1122</v>
      </c>
      <c r="C13" s="6" t="n">
        <v>10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8"/>
    <col customWidth="1" max="3" min="3" width="20"/>
    <col customWidth="1" max="4" min="4" width="21"/>
    <col customWidth="1" max="5" min="5" width="21"/>
    <col customWidth="1" max="6" min="6" width="21"/>
    <col customWidth="1" max="7" min="7" width="21"/>
    <col customWidth="1" max="8" min="8" width="21"/>
  </cols>
  <sheetData>
    <row r="1" spans="1:8">
      <c r="A1" s="1" t="s">
        <v>320</v>
      </c>
      <c r="B1" s="2" t="s">
        <v>321</v>
      </c>
      <c r="C1" s="2" t="s">
        <v>322</v>
      </c>
      <c r="D1" s="2" t="s">
        <v>323</v>
      </c>
      <c r="E1" s="2" t="s">
        <v>324</v>
      </c>
      <c r="F1" s="2" t="s">
        <v>325</v>
      </c>
      <c r="G1" s="2" t="s">
        <v>326</v>
      </c>
      <c r="H1" s="2" t="s">
        <v>327</v>
      </c>
    </row>
    <row r="2" spans="1:8">
      <c r="A2" s="3" t="s">
        <v>328</v>
      </c>
    </row>
    <row r="3" spans="1:8">
      <c r="A3" s="4" t="s">
        <v>329</v>
      </c>
      <c r="F3" s="6" t="n">
        <v>339</v>
      </c>
      <c r="H3" s="6" t="n">
        <v>246</v>
      </c>
    </row>
    <row r="4" spans="1:8">
      <c r="A4" s="4" t="s">
        <v>330</v>
      </c>
      <c r="F4" s="5" t="n">
        <v>792</v>
      </c>
      <c r="H4" s="5" t="n">
        <v>793</v>
      </c>
    </row>
    <row r="5" spans="1:8">
      <c r="A5" s="4" t="s">
        <v>331</v>
      </c>
      <c r="F5" s="5" t="n">
        <v>-106</v>
      </c>
      <c r="H5" s="5" t="n">
        <v>-63</v>
      </c>
    </row>
    <row r="6" spans="1:8">
      <c r="A6" s="4" t="s">
        <v>118</v>
      </c>
      <c r="F6" s="5" t="n">
        <v>686</v>
      </c>
      <c r="H6" s="5" t="n">
        <v>730</v>
      </c>
    </row>
    <row r="7" spans="1:8">
      <c r="A7" s="4" t="s">
        <v>162</v>
      </c>
      <c r="F7" s="5" t="n">
        <v>4</v>
      </c>
      <c r="G7" s="6" t="n">
        <v>14</v>
      </c>
    </row>
    <row r="8" spans="1:8">
      <c r="A8" s="4" t="s">
        <v>111</v>
      </c>
      <c r="F8" s="5" t="n">
        <v>105</v>
      </c>
      <c r="H8" s="5" t="n">
        <v>62</v>
      </c>
    </row>
    <row r="9" spans="1:8">
      <c r="A9" s="3" t="s">
        <v>332</v>
      </c>
    </row>
    <row r="10" spans="1:8">
      <c r="A10" s="4" t="s">
        <v>333</v>
      </c>
      <c r="F10" s="6" t="n">
        <v>6155</v>
      </c>
      <c r="H10" s="6" t="n">
        <v>6285</v>
      </c>
    </row>
    <row r="11" spans="1:8">
      <c r="A11" s="4" t="s">
        <v>334</v>
      </c>
    </row>
    <row r="12" spans="1:8">
      <c r="A12" s="3" t="s">
        <v>332</v>
      </c>
    </row>
    <row r="13" spans="1:8">
      <c r="A13" s="4" t="s">
        <v>335</v>
      </c>
      <c r="B13" s="5" t="n">
        <v>11</v>
      </c>
    </row>
    <row r="14" spans="1:8">
      <c r="A14" s="4" t="s">
        <v>336</v>
      </c>
      <c r="B14" s="5" t="n">
        <v>3</v>
      </c>
    </row>
    <row r="15" spans="1:8">
      <c r="A15" s="4" t="s">
        <v>337</v>
      </c>
    </row>
    <row r="16" spans="1:8">
      <c r="A16" s="3" t="s">
        <v>332</v>
      </c>
    </row>
    <row r="17" spans="1:8">
      <c r="A17" s="4" t="s">
        <v>338</v>
      </c>
      <c r="F17" s="4" t="s">
        <v>339</v>
      </c>
    </row>
    <row r="18" spans="1:8">
      <c r="A18" s="4" t="s">
        <v>340</v>
      </c>
    </row>
    <row r="19" spans="1:8">
      <c r="A19" s="3" t="s">
        <v>332</v>
      </c>
    </row>
    <row r="20" spans="1:8">
      <c r="A20" s="4" t="s">
        <v>341</v>
      </c>
      <c r="E20" s="6" t="n">
        <v>22</v>
      </c>
    </row>
    <row r="21" spans="1:8">
      <c r="A21" s="4" t="s">
        <v>342</v>
      </c>
    </row>
    <row r="22" spans="1:8">
      <c r="A22" s="3" t="s">
        <v>332</v>
      </c>
    </row>
    <row r="23" spans="1:8">
      <c r="A23" s="4" t="s">
        <v>341</v>
      </c>
      <c r="D23" s="6" t="n">
        <v>23</v>
      </c>
    </row>
    <row r="24" spans="1:8">
      <c r="A24" s="4" t="s">
        <v>343</v>
      </c>
      <c r="D24" s="5" t="n">
        <v>53</v>
      </c>
    </row>
    <row r="25" spans="1:8">
      <c r="A25" s="4" t="s">
        <v>333</v>
      </c>
      <c r="D25" s="6" t="n">
        <v>30</v>
      </c>
    </row>
    <row r="26" spans="1:8">
      <c r="A26" s="4" t="s">
        <v>344</v>
      </c>
      <c r="F26" s="6" t="n">
        <v>10</v>
      </c>
    </row>
    <row r="27" spans="1:8">
      <c r="A27" s="4" t="s">
        <v>345</v>
      </c>
    </row>
    <row r="28" spans="1:8">
      <c r="A28" s="3" t="s">
        <v>332</v>
      </c>
    </row>
    <row r="29" spans="1:8">
      <c r="A29" s="4" t="s">
        <v>338</v>
      </c>
      <c r="F29" s="4" t="s">
        <v>339</v>
      </c>
    </row>
    <row r="30" spans="1:8">
      <c r="A30" s="4" t="s">
        <v>346</v>
      </c>
    </row>
    <row r="31" spans="1:8">
      <c r="A31" s="3" t="s">
        <v>332</v>
      </c>
    </row>
    <row r="32" spans="1:8">
      <c r="A32" s="4" t="s">
        <v>341</v>
      </c>
      <c r="C32" s="6" t="n">
        <v>14</v>
      </c>
    </row>
    <row r="33" spans="1:8">
      <c r="A33" s="4" t="s">
        <v>343</v>
      </c>
      <c r="C33" s="5" t="n">
        <v>29</v>
      </c>
    </row>
    <row r="34" spans="1:8">
      <c r="A34" s="4" t="s">
        <v>333</v>
      </c>
      <c r="C34" s="6" t="n">
        <v>15</v>
      </c>
    </row>
    <row r="35" spans="1:8">
      <c r="A35" s="4" t="s">
        <v>347</v>
      </c>
    </row>
    <row r="36" spans="1:8">
      <c r="A36" s="3" t="s">
        <v>328</v>
      </c>
    </row>
    <row r="37" spans="1:8">
      <c r="A37" s="4" t="s">
        <v>348</v>
      </c>
      <c r="F37" s="4" t="s">
        <v>349</v>
      </c>
      <c r="H37" s="4" t="s">
        <v>350</v>
      </c>
    </row>
    <row r="38" spans="1:8">
      <c r="A38" s="4" t="s">
        <v>351</v>
      </c>
    </row>
    <row r="39" spans="1:8">
      <c r="A39" s="3" t="s">
        <v>328</v>
      </c>
    </row>
    <row r="40" spans="1:8">
      <c r="A40" s="4" t="s">
        <v>329</v>
      </c>
      <c r="F40" s="6" t="n">
        <v>269</v>
      </c>
      <c r="H40" s="6" t="n">
        <v>246</v>
      </c>
    </row>
    <row r="41" spans="1:8">
      <c r="A41" s="4" t="s">
        <v>352</v>
      </c>
    </row>
    <row r="42" spans="1:8">
      <c r="A42" s="3" t="s">
        <v>328</v>
      </c>
    </row>
    <row r="43" spans="1:8">
      <c r="A43" s="4" t="s">
        <v>329</v>
      </c>
      <c r="F43" s="5" t="n">
        <v>70</v>
      </c>
      <c r="H43" s="5" t="n">
        <v>0</v>
      </c>
    </row>
    <row r="44" spans="1:8">
      <c r="A44" s="4" t="s">
        <v>353</v>
      </c>
    </row>
    <row r="45" spans="1:8">
      <c r="A45" s="3" t="s">
        <v>328</v>
      </c>
    </row>
    <row r="46" spans="1:8">
      <c r="A46" s="4" t="s">
        <v>330</v>
      </c>
      <c r="F46" s="6" t="n">
        <v>691</v>
      </c>
      <c r="H46" s="6" t="n">
        <v>691</v>
      </c>
    </row>
    <row r="47" spans="1:8">
      <c r="A47" s="4" t="s">
        <v>354</v>
      </c>
      <c r="F47" s="4" t="s">
        <v>355</v>
      </c>
      <c r="H47" s="4" t="s">
        <v>356</v>
      </c>
    </row>
    <row r="48" spans="1:8">
      <c r="A48" s="4" t="s">
        <v>357</v>
      </c>
    </row>
    <row r="49" spans="1:8">
      <c r="A49" s="3" t="s">
        <v>328</v>
      </c>
    </row>
    <row r="50" spans="1:8">
      <c r="A50" s="4" t="s">
        <v>330</v>
      </c>
      <c r="F50" s="6" t="n">
        <v>101</v>
      </c>
      <c r="H50" s="6" t="n">
        <v>102</v>
      </c>
    </row>
    <row r="51" spans="1:8">
      <c r="A51" s="4" t="s">
        <v>354</v>
      </c>
      <c r="F51" s="4" t="s">
        <v>358</v>
      </c>
      <c r="H51" s="4" t="s">
        <v>359</v>
      </c>
    </row>
    <row r="52" spans="1:8">
      <c r="A52" s="4" t="s">
        <v>360</v>
      </c>
    </row>
    <row r="53" spans="1:8">
      <c r="A53" s="3" t="s">
        <v>328</v>
      </c>
    </row>
    <row r="54" spans="1:8">
      <c r="A54" s="4" t="s">
        <v>111</v>
      </c>
      <c r="F54" s="6" t="n">
        <v>44</v>
      </c>
    </row>
    <row r="55" spans="1:8">
      <c r="A55" s="4" t="s">
        <v>361</v>
      </c>
    </row>
    <row r="56" spans="1:8">
      <c r="A56" s="3" t="s">
        <v>328</v>
      </c>
    </row>
    <row r="57" spans="1:8">
      <c r="A57" s="4" t="s">
        <v>362</v>
      </c>
      <c r="F57" s="5" t="n">
        <v>100</v>
      </c>
    </row>
    <row r="58" spans="1:8">
      <c r="A58" s="4" t="s">
        <v>363</v>
      </c>
    </row>
    <row r="59" spans="1:8">
      <c r="A59" s="3" t="s">
        <v>328</v>
      </c>
    </row>
    <row r="60" spans="1:8">
      <c r="A60" s="4" t="s">
        <v>329</v>
      </c>
      <c r="F60" s="5" t="n">
        <v>89</v>
      </c>
    </row>
    <row r="61" spans="1:8">
      <c r="A61" s="4" t="s">
        <v>364</v>
      </c>
    </row>
    <row r="62" spans="1:8">
      <c r="A62" s="3" t="s">
        <v>328</v>
      </c>
    </row>
    <row r="63" spans="1:8">
      <c r="A63" s="4" t="s">
        <v>329</v>
      </c>
      <c r="F63" s="5" t="n">
        <v>54</v>
      </c>
    </row>
    <row r="64" spans="1:8">
      <c r="A64" s="4" t="s">
        <v>365</v>
      </c>
    </row>
    <row r="65" spans="1:8">
      <c r="A65" s="3" t="s">
        <v>328</v>
      </c>
    </row>
    <row r="66" spans="1:8">
      <c r="A66" s="4" t="s">
        <v>329</v>
      </c>
      <c r="F66" s="5" t="n">
        <v>6</v>
      </c>
    </row>
    <row r="67" spans="1:8">
      <c r="A67" s="4" t="s">
        <v>366</v>
      </c>
    </row>
    <row r="68" spans="1:8">
      <c r="A68" s="3" t="s">
        <v>328</v>
      </c>
    </row>
    <row r="69" spans="1:8">
      <c r="A69" s="4" t="s">
        <v>329</v>
      </c>
      <c r="F69" s="5" t="n">
        <v>23</v>
      </c>
    </row>
    <row r="70" spans="1:8">
      <c r="A70" s="4" t="s">
        <v>367</v>
      </c>
    </row>
    <row r="71" spans="1:8">
      <c r="A71" s="3" t="s">
        <v>328</v>
      </c>
    </row>
    <row r="72" spans="1:8">
      <c r="A72" s="4" t="s">
        <v>329</v>
      </c>
      <c r="F72" s="6" t="n">
        <v>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68</v>
      </c>
      <c r="B1" s="2" t="s">
        <v>1</v>
      </c>
    </row>
    <row r="2" spans="1:3">
      <c r="B2" s="2" t="s">
        <v>2</v>
      </c>
      <c r="C2" s="2" t="s">
        <v>58</v>
      </c>
    </row>
    <row r="3" spans="1:3">
      <c r="A3" s="3" t="s">
        <v>369</v>
      </c>
    </row>
    <row r="4" spans="1:3">
      <c r="A4" s="4" t="s">
        <v>370</v>
      </c>
      <c r="B4" s="6" t="n">
        <v>3</v>
      </c>
      <c r="C4" s="6" t="n">
        <v>2</v>
      </c>
    </row>
    <row r="5" spans="1:3">
      <c r="A5" s="4" t="s">
        <v>371</v>
      </c>
      <c r="B5" s="5" t="n">
        <v>3</v>
      </c>
      <c r="C5" s="5" t="n">
        <v>3</v>
      </c>
    </row>
    <row r="6" spans="1:3">
      <c r="A6" s="4" t="s">
        <v>372</v>
      </c>
      <c r="B6" s="5" t="n">
        <v>-3</v>
      </c>
      <c r="C6" s="5" t="n">
        <v>-2</v>
      </c>
    </row>
    <row r="7" spans="1:3">
      <c r="A7" s="4" t="s">
        <v>373</v>
      </c>
      <c r="B7" s="5" t="n">
        <v>3</v>
      </c>
      <c r="C7" s="5" t="n">
        <v>1</v>
      </c>
    </row>
    <row r="8" spans="1:3">
      <c r="A8" s="4" t="s">
        <v>374</v>
      </c>
      <c r="B8" s="5" t="n">
        <v>6</v>
      </c>
      <c r="C8" s="6" t="n">
        <v>4</v>
      </c>
    </row>
    <row r="9" spans="1:3">
      <c r="A9" s="4" t="s">
        <v>375</v>
      </c>
    </row>
    <row r="10" spans="1:3">
      <c r="A10" s="3" t="s">
        <v>376</v>
      </c>
    </row>
    <row r="11" spans="1:3">
      <c r="A11" s="4" t="s">
        <v>377</v>
      </c>
      <c r="B11"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8</v>
      </c>
      <c r="B1" s="2" t="s">
        <v>1</v>
      </c>
    </row>
    <row r="2" spans="1:4">
      <c r="B2" s="2" t="s">
        <v>2</v>
      </c>
      <c r="C2" s="2" t="s">
        <v>58</v>
      </c>
      <c r="D2" s="2" t="s">
        <v>95</v>
      </c>
    </row>
    <row r="3" spans="1:4">
      <c r="A3" s="3" t="s">
        <v>192</v>
      </c>
    </row>
    <row r="4" spans="1:4">
      <c r="A4" s="4" t="s">
        <v>379</v>
      </c>
      <c r="B4" s="6" t="n">
        <v>35</v>
      </c>
      <c r="C4" s="6" t="n">
        <v>6</v>
      </c>
    </row>
    <row r="5" spans="1:4">
      <c r="A5" s="4" t="s">
        <v>293</v>
      </c>
    </row>
    <row r="6" spans="1:4">
      <c r="A6" s="3" t="s">
        <v>380</v>
      </c>
    </row>
    <row r="7" spans="1:4">
      <c r="A7" s="4" t="s">
        <v>381</v>
      </c>
      <c r="B7" s="5" t="n">
        <v>473</v>
      </c>
      <c r="D7" s="6" t="n">
        <v>706</v>
      </c>
    </row>
    <row r="8" spans="1:4">
      <c r="A8" s="4" t="s">
        <v>295</v>
      </c>
    </row>
    <row r="9" spans="1:4">
      <c r="A9" s="3" t="s">
        <v>380</v>
      </c>
    </row>
    <row r="10" spans="1:4">
      <c r="A10" s="4" t="s">
        <v>381</v>
      </c>
      <c r="B10" s="5" t="n">
        <v>360</v>
      </c>
      <c r="D10" s="5" t="n">
        <v>409</v>
      </c>
    </row>
    <row r="11" spans="1:4">
      <c r="A11" s="4" t="s">
        <v>297</v>
      </c>
    </row>
    <row r="12" spans="1:4">
      <c r="A12" s="3" t="s">
        <v>380</v>
      </c>
    </row>
    <row r="13" spans="1:4">
      <c r="A13" s="4" t="s">
        <v>381</v>
      </c>
      <c r="B13" s="5" t="n">
        <v>147</v>
      </c>
      <c r="D13" s="5" t="n">
        <v>189</v>
      </c>
    </row>
    <row r="14" spans="1:4">
      <c r="A14" s="4" t="s">
        <v>304</v>
      </c>
    </row>
    <row r="15" spans="1:4">
      <c r="A15" s="3" t="s">
        <v>380</v>
      </c>
    </row>
    <row r="16" spans="1:4">
      <c r="A16" s="4" t="s">
        <v>381</v>
      </c>
      <c r="B16" s="5" t="n">
        <v>51</v>
      </c>
      <c r="D16" s="5" t="n">
        <v>56</v>
      </c>
    </row>
    <row r="17" spans="1:4">
      <c r="A17" s="4" t="s">
        <v>306</v>
      </c>
    </row>
    <row r="18" spans="1:4">
      <c r="A18" s="3" t="s">
        <v>380</v>
      </c>
    </row>
    <row r="19" spans="1:4">
      <c r="A19" s="4" t="s">
        <v>381</v>
      </c>
      <c r="B19" s="5" t="n">
        <v>13</v>
      </c>
      <c r="D19" s="5" t="n">
        <v>15</v>
      </c>
    </row>
    <row r="20" spans="1:4">
      <c r="A20" s="4" t="s">
        <v>305</v>
      </c>
    </row>
    <row r="21" spans="1:4">
      <c r="A21" s="3" t="s">
        <v>380</v>
      </c>
    </row>
    <row r="22" spans="1:4">
      <c r="A22" s="4" t="s">
        <v>381</v>
      </c>
      <c r="B22" s="5" t="n">
        <v>23</v>
      </c>
      <c r="D22" s="5" t="n">
        <v>12</v>
      </c>
    </row>
    <row r="23" spans="1:4">
      <c r="A23" s="4" t="s">
        <v>307</v>
      </c>
    </row>
    <row r="24" spans="1:4">
      <c r="A24" s="3" t="s">
        <v>380</v>
      </c>
    </row>
    <row r="25" spans="1:4">
      <c r="A25" s="4" t="s">
        <v>381</v>
      </c>
      <c r="B25" s="5" t="n">
        <v>4</v>
      </c>
      <c r="D25" s="5" t="n">
        <v>4</v>
      </c>
    </row>
    <row r="26" spans="1:4">
      <c r="A26" s="4" t="s">
        <v>382</v>
      </c>
    </row>
    <row r="27" spans="1:4">
      <c r="A27" s="3" t="s">
        <v>192</v>
      </c>
    </row>
    <row r="28" spans="1:4">
      <c r="A28" s="4" t="s">
        <v>379</v>
      </c>
      <c r="B28" s="5" t="n">
        <v>30</v>
      </c>
    </row>
    <row r="29" spans="1:4">
      <c r="A29" s="4" t="s">
        <v>383</v>
      </c>
    </row>
    <row r="30" spans="1:4">
      <c r="A30" s="3" t="s">
        <v>380</v>
      </c>
    </row>
    <row r="31" spans="1:4">
      <c r="A31" s="4" t="s">
        <v>108</v>
      </c>
      <c r="B31" s="5" t="n">
        <v>831</v>
      </c>
      <c r="D31" s="5" t="n">
        <v>1095</v>
      </c>
    </row>
    <row r="32" spans="1:4">
      <c r="A32" s="3" t="s">
        <v>384</v>
      </c>
    </row>
    <row r="33" spans="1:4">
      <c r="A33" s="4" t="s">
        <v>385</v>
      </c>
      <c r="B33" s="5" t="n">
        <v>5</v>
      </c>
      <c r="D33" s="5" t="n">
        <v>4</v>
      </c>
    </row>
    <row r="34" spans="1:4">
      <c r="A34" s="4" t="s">
        <v>386</v>
      </c>
    </row>
    <row r="35" spans="1:4">
      <c r="A35" s="3" t="s">
        <v>380</v>
      </c>
    </row>
    <row r="36" spans="1:4">
      <c r="A36" s="4" t="s">
        <v>387</v>
      </c>
      <c r="B36" s="5" t="n">
        <v>14</v>
      </c>
      <c r="D36" s="5" t="n">
        <v>6</v>
      </c>
    </row>
    <row r="37" spans="1:4">
      <c r="A37" s="3" t="s">
        <v>384</v>
      </c>
    </row>
    <row r="38" spans="1:4">
      <c r="A38" s="4" t="s">
        <v>387</v>
      </c>
      <c r="B38" s="5" t="n">
        <v>5</v>
      </c>
      <c r="D38" s="5" t="n">
        <v>4</v>
      </c>
    </row>
    <row r="39" spans="1:4">
      <c r="A39" s="4" t="s">
        <v>388</v>
      </c>
    </row>
    <row r="40" spans="1:4">
      <c r="A40" s="3" t="s">
        <v>380</v>
      </c>
    </row>
    <row r="41" spans="1:4">
      <c r="A41" s="4" t="s">
        <v>381</v>
      </c>
      <c r="B41" s="5" t="n">
        <v>473</v>
      </c>
      <c r="D41" s="5" t="n">
        <v>706</v>
      </c>
    </row>
    <row r="42" spans="1:4">
      <c r="A42" s="4" t="s">
        <v>389</v>
      </c>
    </row>
    <row r="43" spans="1:4">
      <c r="A43" s="3" t="s">
        <v>380</v>
      </c>
    </row>
    <row r="44" spans="1:4">
      <c r="A44" s="4" t="s">
        <v>381</v>
      </c>
      <c r="B44" s="5" t="n">
        <v>33</v>
      </c>
      <c r="D44" s="5" t="n">
        <v>40</v>
      </c>
    </row>
    <row r="45" spans="1:4">
      <c r="A45" s="4" t="s">
        <v>390</v>
      </c>
    </row>
    <row r="46" spans="1:4">
      <c r="A46" s="3" t="s">
        <v>380</v>
      </c>
    </row>
    <row r="47" spans="1:4">
      <c r="A47" s="4" t="s">
        <v>381</v>
      </c>
      <c r="B47" s="5" t="n">
        <v>117</v>
      </c>
      <c r="D47" s="5" t="n">
        <v>117</v>
      </c>
    </row>
    <row r="48" spans="1:4">
      <c r="A48" s="4" t="s">
        <v>391</v>
      </c>
    </row>
    <row r="49" spans="1:4">
      <c r="A49" s="3" t="s">
        <v>380</v>
      </c>
    </row>
    <row r="50" spans="1:4">
      <c r="A50" s="4" t="s">
        <v>381</v>
      </c>
      <c r="B50" s="5" t="n">
        <v>147</v>
      </c>
      <c r="D50" s="5" t="n">
        <v>189</v>
      </c>
    </row>
    <row r="51" spans="1:4">
      <c r="A51" s="4" t="s">
        <v>392</v>
      </c>
    </row>
    <row r="52" spans="1:4">
      <c r="A52" s="3" t="s">
        <v>380</v>
      </c>
    </row>
    <row r="53" spans="1:4">
      <c r="A53" s="4" t="s">
        <v>381</v>
      </c>
      <c r="B53" s="5" t="n">
        <v>2</v>
      </c>
      <c r="D53" s="5" t="n">
        <v>3</v>
      </c>
    </row>
    <row r="54" spans="1:4">
      <c r="A54" s="4" t="s">
        <v>393</v>
      </c>
    </row>
    <row r="55" spans="1:4">
      <c r="A55" s="3" t="s">
        <v>380</v>
      </c>
    </row>
    <row r="56" spans="1:4">
      <c r="A56" s="4" t="s">
        <v>381</v>
      </c>
      <c r="B56" s="5" t="n">
        <v>9</v>
      </c>
      <c r="D56" s="5" t="n">
        <v>10</v>
      </c>
    </row>
    <row r="57" spans="1:4">
      <c r="A57" s="4" t="s">
        <v>394</v>
      </c>
    </row>
    <row r="58" spans="1:4">
      <c r="A58" s="3" t="s">
        <v>380</v>
      </c>
    </row>
    <row r="59" spans="1:4">
      <c r="A59" s="4" t="s">
        <v>381</v>
      </c>
      <c r="B59" s="5" t="n">
        <v>23</v>
      </c>
      <c r="D59" s="5" t="n">
        <v>12</v>
      </c>
    </row>
    <row r="60" spans="1:4">
      <c r="A60" s="4" t="s">
        <v>395</v>
      </c>
    </row>
    <row r="61" spans="1:4">
      <c r="A61" s="3" t="s">
        <v>380</v>
      </c>
    </row>
    <row r="62" spans="1:4">
      <c r="A62" s="4" t="s">
        <v>381</v>
      </c>
      <c r="B62" s="5" t="n">
        <v>5</v>
      </c>
      <c r="D62" s="5" t="n">
        <v>6</v>
      </c>
    </row>
    <row r="63" spans="1:4">
      <c r="A63" s="4" t="s">
        <v>396</v>
      </c>
    </row>
    <row r="64" spans="1:4">
      <c r="A64" s="3" t="s">
        <v>380</v>
      </c>
    </row>
    <row r="65" spans="1:4">
      <c r="A65" s="4" t="s">
        <v>381</v>
      </c>
      <c r="B65" s="5" t="n">
        <v>6</v>
      </c>
      <c r="D65" s="5" t="n">
        <v>4</v>
      </c>
    </row>
    <row r="66" spans="1:4">
      <c r="A66" s="4" t="s">
        <v>397</v>
      </c>
    </row>
    <row r="67" spans="1:4">
      <c r="A67" s="3" t="s">
        <v>380</v>
      </c>
    </row>
    <row r="68" spans="1:4">
      <c r="A68" s="4" t="s">
        <v>381</v>
      </c>
      <c r="B68" s="5" t="n">
        <v>2</v>
      </c>
      <c r="D68" s="5" t="n">
        <v>2</v>
      </c>
    </row>
    <row r="69" spans="1:4">
      <c r="A69" s="4" t="s">
        <v>398</v>
      </c>
    </row>
    <row r="70" spans="1:4">
      <c r="A70" s="3" t="s">
        <v>380</v>
      </c>
    </row>
    <row r="71" spans="1:4">
      <c r="A71" s="4" t="s">
        <v>108</v>
      </c>
      <c r="B71" s="5" t="n">
        <v>358</v>
      </c>
      <c r="D71" s="5" t="n">
        <v>396</v>
      </c>
    </row>
    <row r="72" spans="1:4">
      <c r="A72" s="3" t="s">
        <v>384</v>
      </c>
    </row>
    <row r="73" spans="1:4">
      <c r="A73" s="4" t="s">
        <v>385</v>
      </c>
      <c r="B73" s="5" t="n">
        <v>3</v>
      </c>
      <c r="D73" s="5" t="n">
        <v>3</v>
      </c>
    </row>
    <row r="74" spans="1:4">
      <c r="A74" s="4" t="s">
        <v>399</v>
      </c>
    </row>
    <row r="75" spans="1:4">
      <c r="A75" s="3" t="s">
        <v>380</v>
      </c>
    </row>
    <row r="76" spans="1:4">
      <c r="A76" s="4" t="s">
        <v>387</v>
      </c>
      <c r="B76" s="5" t="n">
        <v>5</v>
      </c>
    </row>
    <row r="77" spans="1:4">
      <c r="A77" s="3" t="s">
        <v>384</v>
      </c>
    </row>
    <row r="78" spans="1:4">
      <c r="A78" s="4" t="s">
        <v>387</v>
      </c>
      <c r="B78" s="5" t="n">
        <v>1</v>
      </c>
      <c r="D78" s="5" t="n">
        <v>3</v>
      </c>
    </row>
    <row r="79" spans="1:4">
      <c r="A79" s="4" t="s">
        <v>400</v>
      </c>
    </row>
    <row r="80" spans="1:4">
      <c r="A80" s="3" t="s">
        <v>380</v>
      </c>
    </row>
    <row r="81" spans="1:4">
      <c r="A81" s="4" t="s">
        <v>381</v>
      </c>
      <c r="B81" s="5" t="n">
        <v>243</v>
      </c>
      <c r="D81" s="5" t="n">
        <v>292</v>
      </c>
    </row>
    <row r="82" spans="1:4">
      <c r="A82" s="4" t="s">
        <v>401</v>
      </c>
    </row>
    <row r="83" spans="1:4">
      <c r="A83" s="3" t="s">
        <v>380</v>
      </c>
    </row>
    <row r="84" spans="1:4">
      <c r="A84" s="4" t="s">
        <v>381</v>
      </c>
      <c r="B84" s="5" t="n">
        <v>42</v>
      </c>
      <c r="D84" s="5" t="n">
        <v>46</v>
      </c>
    </row>
    <row r="85" spans="1:4">
      <c r="A85" s="4" t="s">
        <v>402</v>
      </c>
    </row>
    <row r="86" spans="1:4">
      <c r="A86" s="3" t="s">
        <v>380</v>
      </c>
    </row>
    <row r="87" spans="1:4">
      <c r="A87" s="4" t="s">
        <v>381</v>
      </c>
      <c r="B87" s="5" t="n">
        <v>54</v>
      </c>
      <c r="D87" s="5" t="n">
        <v>43</v>
      </c>
    </row>
    <row r="88" spans="1:4">
      <c r="A88" s="4" t="s">
        <v>403</v>
      </c>
    </row>
    <row r="89" spans="1:4">
      <c r="A89" s="3" t="s">
        <v>380</v>
      </c>
    </row>
    <row r="90" spans="1:4">
      <c r="A90" s="4" t="s">
        <v>381</v>
      </c>
      <c r="B90" s="5" t="n">
        <v>13</v>
      </c>
      <c r="D90" s="5" t="n">
        <v>15</v>
      </c>
    </row>
    <row r="91" spans="1:4">
      <c r="A91" s="4" t="s">
        <v>404</v>
      </c>
    </row>
    <row r="92" spans="1:4">
      <c r="A92" s="3" t="s">
        <v>384</v>
      </c>
    </row>
    <row r="93" spans="1:4">
      <c r="A93" s="4" t="s">
        <v>387</v>
      </c>
      <c r="B93" s="5" t="n">
        <v>2</v>
      </c>
    </row>
    <row r="94" spans="1:4">
      <c r="A94" s="4" t="s">
        <v>405</v>
      </c>
    </row>
    <row r="95" spans="1:4">
      <c r="A95" s="3" t="s">
        <v>380</v>
      </c>
    </row>
    <row r="96" spans="1:4">
      <c r="A96" s="4" t="s">
        <v>381</v>
      </c>
      <c r="B96" s="5" t="n">
        <v>1</v>
      </c>
    </row>
    <row r="97" spans="1:4">
      <c r="A97" s="4" t="s">
        <v>406</v>
      </c>
    </row>
    <row r="98" spans="1:4">
      <c r="A98" s="3" t="s">
        <v>380</v>
      </c>
    </row>
    <row r="99" spans="1:4">
      <c r="A99" s="4" t="s">
        <v>108</v>
      </c>
      <c r="B99" s="5" t="n">
        <v>29</v>
      </c>
    </row>
    <row r="100" spans="1:4">
      <c r="A100" s="3" t="s">
        <v>384</v>
      </c>
    </row>
    <row r="101" spans="1:4">
      <c r="A101" s="4" t="s">
        <v>407</v>
      </c>
      <c r="B101" s="5" t="n">
        <v>14</v>
      </c>
      <c r="D101" s="5" t="n">
        <v>13</v>
      </c>
    </row>
    <row r="102" spans="1:4">
      <c r="A102" s="4" t="s">
        <v>385</v>
      </c>
      <c r="B102" s="5" t="n">
        <v>14</v>
      </c>
      <c r="D102" s="5" t="n">
        <v>13</v>
      </c>
    </row>
    <row r="103" spans="1:4">
      <c r="A103" s="4" t="s">
        <v>408</v>
      </c>
    </row>
    <row r="104" spans="1:4">
      <c r="A104" s="3" t="s">
        <v>380</v>
      </c>
    </row>
    <row r="105" spans="1:4">
      <c r="A105" s="4" t="s">
        <v>409</v>
      </c>
      <c r="B105" s="5" t="n">
        <v>29</v>
      </c>
    </row>
    <row r="106" spans="1:4">
      <c r="A106" s="4" t="s">
        <v>410</v>
      </c>
    </row>
    <row r="107" spans="1:4">
      <c r="A107" s="3" t="s">
        <v>380</v>
      </c>
    </row>
    <row r="108" spans="1:4">
      <c r="A108" s="4" t="s">
        <v>108</v>
      </c>
      <c r="B108" s="5" t="n">
        <v>1218</v>
      </c>
      <c r="D108" s="5" t="n">
        <v>1491</v>
      </c>
    </row>
    <row r="109" spans="1:4">
      <c r="A109" s="3" t="s">
        <v>384</v>
      </c>
    </row>
    <row r="110" spans="1:4">
      <c r="A110" s="4" t="s">
        <v>407</v>
      </c>
      <c r="B110" s="5" t="n">
        <v>14</v>
      </c>
      <c r="D110" s="5" t="n">
        <v>13</v>
      </c>
    </row>
    <row r="111" spans="1:4">
      <c r="A111" s="4" t="s">
        <v>385</v>
      </c>
      <c r="B111" s="5" t="n">
        <v>22</v>
      </c>
      <c r="D111" s="5" t="n">
        <v>20</v>
      </c>
    </row>
    <row r="112" spans="1:4">
      <c r="A112" s="4" t="s">
        <v>411</v>
      </c>
    </row>
    <row r="113" spans="1:4">
      <c r="A113" s="3" t="s">
        <v>380</v>
      </c>
    </row>
    <row r="114" spans="1:4">
      <c r="A114" s="4" t="s">
        <v>387</v>
      </c>
      <c r="B114" s="5" t="n">
        <v>14</v>
      </c>
      <c r="D114" s="5" t="n">
        <v>6</v>
      </c>
    </row>
    <row r="115" spans="1:4">
      <c r="A115" s="3" t="s">
        <v>384</v>
      </c>
    </row>
    <row r="116" spans="1:4">
      <c r="A116" s="4" t="s">
        <v>387</v>
      </c>
      <c r="B116" s="5" t="n">
        <v>5</v>
      </c>
      <c r="D116" s="5" t="n">
        <v>4</v>
      </c>
    </row>
    <row r="117" spans="1:4">
      <c r="A117" s="4" t="s">
        <v>412</v>
      </c>
    </row>
    <row r="118" spans="1:4">
      <c r="A118" s="3" t="s">
        <v>380</v>
      </c>
    </row>
    <row r="119" spans="1:4">
      <c r="A119" s="4" t="s">
        <v>387</v>
      </c>
      <c r="B119" s="5" t="n">
        <v>5</v>
      </c>
    </row>
    <row r="120" spans="1:4">
      <c r="A120" s="3" t="s">
        <v>384</v>
      </c>
    </row>
    <row r="121" spans="1:4">
      <c r="A121" s="4" t="s">
        <v>387</v>
      </c>
      <c r="B121" s="5" t="n">
        <v>1</v>
      </c>
      <c r="D121" s="5" t="n">
        <v>3</v>
      </c>
    </row>
    <row r="122" spans="1:4">
      <c r="A122" s="4" t="s">
        <v>413</v>
      </c>
    </row>
    <row r="123" spans="1:4">
      <c r="A123" s="3" t="s">
        <v>380</v>
      </c>
    </row>
    <row r="124" spans="1:4">
      <c r="A124" s="4" t="s">
        <v>409</v>
      </c>
      <c r="B124" s="5" t="n">
        <v>29</v>
      </c>
    </row>
    <row r="125" spans="1:4">
      <c r="A125" s="4" t="s">
        <v>414</v>
      </c>
    </row>
    <row r="126" spans="1:4">
      <c r="A126" s="3" t="s">
        <v>380</v>
      </c>
    </row>
    <row r="127" spans="1:4">
      <c r="A127" s="4" t="s">
        <v>381</v>
      </c>
      <c r="B127" s="5" t="n">
        <v>473</v>
      </c>
      <c r="D127" s="5" t="n">
        <v>706</v>
      </c>
    </row>
    <row r="128" spans="1:4">
      <c r="A128" s="4" t="s">
        <v>415</v>
      </c>
    </row>
    <row r="129" spans="1:4">
      <c r="A129" s="3" t="s">
        <v>380</v>
      </c>
    </row>
    <row r="130" spans="1:4">
      <c r="A130" s="4" t="s">
        <v>381</v>
      </c>
      <c r="B130" s="5" t="n">
        <v>33</v>
      </c>
      <c r="D130" s="5" t="n">
        <v>40</v>
      </c>
    </row>
    <row r="131" spans="1:4">
      <c r="A131" s="4" t="s">
        <v>416</v>
      </c>
    </row>
    <row r="132" spans="1:4">
      <c r="A132" s="3" t="s">
        <v>380</v>
      </c>
    </row>
    <row r="133" spans="1:4">
      <c r="A133" s="4" t="s">
        <v>381</v>
      </c>
      <c r="B133" s="5" t="n">
        <v>360</v>
      </c>
      <c r="D133" s="5" t="n">
        <v>409</v>
      </c>
    </row>
    <row r="134" spans="1:4">
      <c r="A134" s="4" t="s">
        <v>417</v>
      </c>
    </row>
    <row r="135" spans="1:4">
      <c r="A135" s="3" t="s">
        <v>380</v>
      </c>
    </row>
    <row r="136" spans="1:4">
      <c r="A136" s="4" t="s">
        <v>381</v>
      </c>
      <c r="B136" s="5" t="n">
        <v>147</v>
      </c>
      <c r="D136" s="5" t="n">
        <v>189</v>
      </c>
    </row>
    <row r="137" spans="1:4">
      <c r="A137" s="4" t="s">
        <v>418</v>
      </c>
    </row>
    <row r="138" spans="1:4">
      <c r="A138" s="3" t="s">
        <v>380</v>
      </c>
    </row>
    <row r="139" spans="1:4">
      <c r="A139" s="4" t="s">
        <v>381</v>
      </c>
      <c r="B139" s="5" t="n">
        <v>2</v>
      </c>
      <c r="D139" s="5" t="n">
        <v>3</v>
      </c>
    </row>
    <row r="140" spans="1:4">
      <c r="A140" s="4" t="s">
        <v>419</v>
      </c>
    </row>
    <row r="141" spans="1:4">
      <c r="A141" s="3" t="s">
        <v>380</v>
      </c>
    </row>
    <row r="142" spans="1:4">
      <c r="A142" s="4" t="s">
        <v>381</v>
      </c>
      <c r="B142" s="5" t="n">
        <v>51</v>
      </c>
      <c r="D142" s="5" t="n">
        <v>56</v>
      </c>
    </row>
    <row r="143" spans="1:4">
      <c r="A143" s="4" t="s">
        <v>420</v>
      </c>
    </row>
    <row r="144" spans="1:4">
      <c r="A144" s="3" t="s">
        <v>380</v>
      </c>
    </row>
    <row r="145" spans="1:4">
      <c r="A145" s="4" t="s">
        <v>381</v>
      </c>
      <c r="B145" s="5" t="n">
        <v>54</v>
      </c>
      <c r="D145" s="5" t="n">
        <v>43</v>
      </c>
    </row>
    <row r="146" spans="1:4">
      <c r="A146" s="4" t="s">
        <v>421</v>
      </c>
    </row>
    <row r="147" spans="1:4">
      <c r="A147" s="3" t="s">
        <v>380</v>
      </c>
    </row>
    <row r="148" spans="1:4">
      <c r="A148" s="4" t="s">
        <v>381</v>
      </c>
      <c r="B148" s="5" t="n">
        <v>13</v>
      </c>
      <c r="D148" s="5" t="n">
        <v>15</v>
      </c>
    </row>
    <row r="149" spans="1:4">
      <c r="A149" s="4" t="s">
        <v>422</v>
      </c>
    </row>
    <row r="150" spans="1:4">
      <c r="A150" s="3" t="s">
        <v>380</v>
      </c>
    </row>
    <row r="151" spans="1:4">
      <c r="A151" s="4" t="s">
        <v>381</v>
      </c>
      <c r="B151" s="5" t="n">
        <v>23</v>
      </c>
      <c r="D151" s="5" t="n">
        <v>12</v>
      </c>
    </row>
    <row r="152" spans="1:4">
      <c r="A152" s="4" t="s">
        <v>423</v>
      </c>
    </row>
    <row r="153" spans="1:4">
      <c r="A153" s="3" t="s">
        <v>380</v>
      </c>
    </row>
    <row r="154" spans="1:4">
      <c r="A154" s="4" t="s">
        <v>381</v>
      </c>
      <c r="B154" s="5" t="n">
        <v>5</v>
      </c>
      <c r="D154" s="5" t="n">
        <v>6</v>
      </c>
    </row>
    <row r="155" spans="1:4">
      <c r="A155" s="4" t="s">
        <v>424</v>
      </c>
    </row>
    <row r="156" spans="1:4">
      <c r="A156" s="3" t="s">
        <v>380</v>
      </c>
    </row>
    <row r="157" spans="1:4">
      <c r="A157" s="4" t="s">
        <v>381</v>
      </c>
      <c r="B157" s="5" t="n">
        <v>6</v>
      </c>
      <c r="D157" s="5" t="n">
        <v>4</v>
      </c>
    </row>
    <row r="158" spans="1:4">
      <c r="A158" s="3" t="s">
        <v>384</v>
      </c>
    </row>
    <row r="159" spans="1:4">
      <c r="A159" s="4" t="s">
        <v>387</v>
      </c>
      <c r="B159" s="5" t="n">
        <v>2</v>
      </c>
    </row>
    <row r="160" spans="1:4">
      <c r="A160" s="4" t="s">
        <v>425</v>
      </c>
    </row>
    <row r="161" spans="1:4">
      <c r="A161" s="3" t="s">
        <v>380</v>
      </c>
    </row>
    <row r="162" spans="1:4">
      <c r="A162" s="4" t="s">
        <v>381</v>
      </c>
      <c r="B162" s="6" t="n">
        <v>3</v>
      </c>
      <c r="D162" s="6" t="n">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8"/>
  </cols>
  <sheetData>
    <row r="1" spans="1:3">
      <c r="A1" s="1" t="s">
        <v>426</v>
      </c>
      <c r="B1" s="2" t="s">
        <v>1</v>
      </c>
      <c r="C1" s="2" t="s">
        <v>427</v>
      </c>
    </row>
    <row r="2" spans="1:3">
      <c r="B2" s="2" t="s">
        <v>428</v>
      </c>
      <c r="C2" s="2" t="s">
        <v>429</v>
      </c>
    </row>
    <row r="3" spans="1:3">
      <c r="A3" s="4" t="s">
        <v>430</v>
      </c>
    </row>
    <row r="4" spans="1:3">
      <c r="A4" s="3" t="s">
        <v>431</v>
      </c>
    </row>
    <row r="5" spans="1:3">
      <c r="A5" s="4" t="s">
        <v>432</v>
      </c>
      <c r="B5" s="6" t="n">
        <v>20</v>
      </c>
      <c r="C5" s="6" t="n">
        <v>0</v>
      </c>
    </row>
    <row r="6" spans="1:3">
      <c r="A6" s="4" t="s">
        <v>433</v>
      </c>
    </row>
    <row r="7" spans="1:3">
      <c r="A7" s="3" t="s">
        <v>431</v>
      </c>
    </row>
    <row r="8" spans="1:3">
      <c r="A8" s="4" t="s">
        <v>434</v>
      </c>
      <c r="B8" s="5" t="n">
        <v>16</v>
      </c>
      <c r="C8" s="5" t="n">
        <v>17</v>
      </c>
    </row>
    <row r="9" spans="1:3">
      <c r="A9" s="4" t="s">
        <v>435</v>
      </c>
    </row>
    <row r="10" spans="1:3">
      <c r="A10" s="3" t="s">
        <v>431</v>
      </c>
    </row>
    <row r="11" spans="1:3">
      <c r="A11" s="4" t="s">
        <v>436</v>
      </c>
      <c r="B11" s="5" t="n">
        <v>20</v>
      </c>
    </row>
    <row r="12" spans="1:3">
      <c r="A12" s="4" t="s">
        <v>437</v>
      </c>
    </row>
    <row r="13" spans="1:3">
      <c r="A13" s="3" t="s">
        <v>431</v>
      </c>
    </row>
    <row r="14" spans="1:3">
      <c r="A14" s="4" t="s">
        <v>436</v>
      </c>
      <c r="C14" s="5" t="n">
        <v>132</v>
      </c>
    </row>
    <row r="15" spans="1:3">
      <c r="A15" s="4" t="s">
        <v>438</v>
      </c>
    </row>
    <row r="16" spans="1:3">
      <c r="A16" s="3" t="s">
        <v>431</v>
      </c>
    </row>
    <row r="17" spans="1:3">
      <c r="A17" s="4" t="s">
        <v>439</v>
      </c>
      <c r="C17" s="5" t="n">
        <v>12</v>
      </c>
    </row>
    <row r="18" spans="1:3">
      <c r="A18" s="4" t="s">
        <v>440</v>
      </c>
    </row>
    <row r="19" spans="1:3">
      <c r="A19" s="3" t="s">
        <v>431</v>
      </c>
    </row>
    <row r="20" spans="1:3">
      <c r="A20" s="4" t="s">
        <v>432</v>
      </c>
      <c r="B20" s="6" t="n">
        <v>27</v>
      </c>
      <c r="C20" s="6" t="n">
        <v>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41</v>
      </c>
      <c r="B1" s="2" t="s">
        <v>1</v>
      </c>
    </row>
    <row r="2" spans="1:3">
      <c r="B2" s="2" t="s">
        <v>442</v>
      </c>
      <c r="C2" s="2" t="s">
        <v>326</v>
      </c>
    </row>
    <row r="3" spans="1:3">
      <c r="A3" s="4" t="s">
        <v>443</v>
      </c>
    </row>
    <row r="4" spans="1:3">
      <c r="A4" s="3" t="s">
        <v>387</v>
      </c>
    </row>
    <row r="5" spans="1:3">
      <c r="A5" s="4" t="s">
        <v>444</v>
      </c>
      <c r="B5" s="6" t="n">
        <v>21</v>
      </c>
      <c r="C5" s="6" t="n">
        <v>-32</v>
      </c>
    </row>
    <row r="6" spans="1:3">
      <c r="A6" s="4" t="s">
        <v>440</v>
      </c>
    </row>
    <row r="7" spans="1:3">
      <c r="A7" s="3" t="s">
        <v>387</v>
      </c>
    </row>
    <row r="8" spans="1:3">
      <c r="A8" s="4" t="s">
        <v>445</v>
      </c>
      <c r="B8" s="5" t="n">
        <v>5</v>
      </c>
    </row>
    <row r="9" spans="1:3">
      <c r="A9" s="4" t="s">
        <v>446</v>
      </c>
    </row>
    <row r="10" spans="1:3">
      <c r="A10" s="3" t="s">
        <v>387</v>
      </c>
    </row>
    <row r="11" spans="1:3">
      <c r="A11" s="4" t="s">
        <v>447</v>
      </c>
      <c r="B11" s="6" t="n">
        <v>5</v>
      </c>
    </row>
    <row r="12" spans="1:3">
      <c r="A12" s="4" t="s">
        <v>448</v>
      </c>
    </row>
    <row r="13" spans="1:3">
      <c r="A13" s="3" t="s">
        <v>387</v>
      </c>
    </row>
    <row r="14" spans="1:3">
      <c r="A14" s="4" t="s">
        <v>444</v>
      </c>
      <c r="B14" s="5" t="n">
        <v>12</v>
      </c>
      <c r="C14" s="5" t="n">
        <v>3</v>
      </c>
    </row>
    <row r="15" spans="1:3">
      <c r="A15" s="4" t="s">
        <v>449</v>
      </c>
    </row>
    <row r="16" spans="1:3">
      <c r="A16" s="3" t="s">
        <v>387</v>
      </c>
    </row>
    <row r="17" spans="1:3">
      <c r="A17" s="4" t="s">
        <v>444</v>
      </c>
      <c r="B17" s="5" t="n">
        <v>1</v>
      </c>
    </row>
    <row r="18" spans="1:3">
      <c r="A18" s="4" t="s">
        <v>450</v>
      </c>
    </row>
    <row r="19" spans="1:3">
      <c r="A19" s="3" t="s">
        <v>387</v>
      </c>
    </row>
    <row r="20" spans="1:3">
      <c r="A20" s="4" t="s">
        <v>444</v>
      </c>
      <c r="B20" s="6" t="n">
        <v>28</v>
      </c>
      <c r="C20" s="6" t="n">
        <v>-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95</v>
      </c>
    </row>
    <row r="2" spans="1:3">
      <c r="A2" s="4" t="s">
        <v>452</v>
      </c>
    </row>
    <row r="3" spans="1:3">
      <c r="A3" s="3" t="s">
        <v>453</v>
      </c>
    </row>
    <row r="4" spans="1:3">
      <c r="A4" s="4" t="s">
        <v>454</v>
      </c>
      <c r="B4" s="6" t="n">
        <v>13</v>
      </c>
      <c r="C4" s="6" t="n">
        <v>13</v>
      </c>
    </row>
    <row r="5" spans="1:3">
      <c r="A5" s="4" t="s">
        <v>455</v>
      </c>
    </row>
    <row r="6" spans="1:3">
      <c r="A6" s="3" t="s">
        <v>453</v>
      </c>
    </row>
    <row r="7" spans="1:3">
      <c r="A7" s="4" t="s">
        <v>456</v>
      </c>
      <c r="B7" s="5" t="n">
        <v>14</v>
      </c>
      <c r="C7" s="5" t="n">
        <v>6</v>
      </c>
    </row>
    <row r="8" spans="1:3">
      <c r="A8" s="4" t="s">
        <v>457</v>
      </c>
      <c r="B8" s="5" t="n">
        <v>22</v>
      </c>
      <c r="C8" s="5" t="n">
        <v>15</v>
      </c>
    </row>
    <row r="9" spans="1:3">
      <c r="A9" s="4" t="s">
        <v>458</v>
      </c>
    </row>
    <row r="10" spans="1:3">
      <c r="A10" s="3" t="s">
        <v>453</v>
      </c>
    </row>
    <row r="11" spans="1:3">
      <c r="A11" s="4" t="s">
        <v>459</v>
      </c>
      <c r="B11" s="5" t="n">
        <v>5</v>
      </c>
      <c r="C11" s="5" t="n">
        <v>4</v>
      </c>
    </row>
    <row r="12" spans="1:3">
      <c r="A12" s="4" t="s">
        <v>460</v>
      </c>
    </row>
    <row r="13" spans="1:3">
      <c r="A13" s="3" t="s">
        <v>453</v>
      </c>
    </row>
    <row r="14" spans="1:3">
      <c r="A14" s="4" t="s">
        <v>456</v>
      </c>
      <c r="B14" s="5" t="n">
        <v>5</v>
      </c>
    </row>
    <row r="15" spans="1:3">
      <c r="A15" s="4" t="s">
        <v>461</v>
      </c>
    </row>
    <row r="16" spans="1:3">
      <c r="A16" s="3" t="s">
        <v>453</v>
      </c>
    </row>
    <row r="17" spans="1:3">
      <c r="A17" s="4" t="s">
        <v>459</v>
      </c>
      <c r="B17" s="5" t="n">
        <v>1</v>
      </c>
      <c r="C17" s="6" t="n">
        <v>3</v>
      </c>
    </row>
    <row r="18" spans="1:3">
      <c r="A18" s="4" t="s">
        <v>462</v>
      </c>
    </row>
    <row r="19" spans="1:3">
      <c r="A19" s="3" t="s">
        <v>453</v>
      </c>
    </row>
    <row r="20" spans="1:3">
      <c r="A20" s="4" t="s">
        <v>459</v>
      </c>
      <c r="B20" s="6"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3</v>
      </c>
      <c r="B1" s="2" t="s">
        <v>1</v>
      </c>
    </row>
    <row r="2" spans="1:4">
      <c r="B2" s="2" t="s">
        <v>2</v>
      </c>
      <c r="C2" s="2" t="s">
        <v>58</v>
      </c>
      <c r="D2" s="2" t="s">
        <v>95</v>
      </c>
    </row>
    <row r="3" spans="1:4">
      <c r="A3" s="3" t="s">
        <v>202</v>
      </c>
    </row>
    <row r="4" spans="1:4">
      <c r="A4" s="4" t="s">
        <v>464</v>
      </c>
      <c r="B4" s="6" t="n">
        <v>65</v>
      </c>
    </row>
    <row r="5" spans="1:4">
      <c r="A5" s="4" t="s">
        <v>465</v>
      </c>
      <c r="B5" s="5" t="n">
        <v>4069</v>
      </c>
    </row>
    <row r="6" spans="1:4">
      <c r="A6" s="4" t="s">
        <v>164</v>
      </c>
      <c r="B6" s="6" t="n">
        <v>13</v>
      </c>
      <c r="C6" s="6" t="n">
        <v>13</v>
      </c>
    </row>
    <row r="7" spans="1:4">
      <c r="A7" s="3" t="s">
        <v>466</v>
      </c>
    </row>
    <row r="8" spans="1:4">
      <c r="A8" s="4" t="s">
        <v>82</v>
      </c>
      <c r="B8" s="5" t="n">
        <v>3</v>
      </c>
      <c r="C8" s="5" t="n">
        <v>-2</v>
      </c>
    </row>
    <row r="9" spans="1:4">
      <c r="A9" s="4" t="s">
        <v>83</v>
      </c>
      <c r="B9" s="5" t="n">
        <v>2</v>
      </c>
      <c r="C9" s="5" t="n">
        <v>3</v>
      </c>
    </row>
    <row r="10" spans="1:4">
      <c r="A10" s="4" t="s">
        <v>84</v>
      </c>
      <c r="B10" s="5" t="n">
        <v>5</v>
      </c>
      <c r="C10" s="6" t="n">
        <v>1</v>
      </c>
    </row>
    <row r="11" spans="1:4">
      <c r="A11" s="3" t="s">
        <v>467</v>
      </c>
    </row>
    <row r="12" spans="1:4">
      <c r="A12" s="4" t="s">
        <v>128</v>
      </c>
      <c r="B12" s="5" t="n">
        <v>-435</v>
      </c>
      <c r="D12" s="6" t="n">
        <v>-440</v>
      </c>
    </row>
    <row r="13" spans="1:4">
      <c r="A13" s="4" t="s">
        <v>82</v>
      </c>
    </row>
    <row r="14" spans="1:4">
      <c r="A14" s="3" t="s">
        <v>467</v>
      </c>
    </row>
    <row r="15" spans="1:4">
      <c r="A15" s="4" t="s">
        <v>128</v>
      </c>
      <c r="B15" s="5" t="n">
        <v>-366</v>
      </c>
      <c r="D15" s="5" t="n">
        <v>-369</v>
      </c>
    </row>
    <row r="16" spans="1:4">
      <c r="A16" s="4" t="s">
        <v>83</v>
      </c>
    </row>
    <row r="17" spans="1:4">
      <c r="A17" s="3" t="s">
        <v>467</v>
      </c>
    </row>
    <row r="18" spans="1:4">
      <c r="A18" s="4" t="s">
        <v>128</v>
      </c>
      <c r="B18" s="6" t="n">
        <v>-69</v>
      </c>
      <c r="D18" s="6" t="n">
        <v>-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68</v>
      </c>
      <c r="B1" s="2" t="s">
        <v>1</v>
      </c>
    </row>
    <row r="2" spans="1:3">
      <c r="B2" s="2" t="s">
        <v>2</v>
      </c>
      <c r="C2" s="2" t="s">
        <v>58</v>
      </c>
    </row>
    <row r="3" spans="1:3">
      <c r="A3" s="3" t="s">
        <v>204</v>
      </c>
    </row>
    <row r="4" spans="1:3">
      <c r="A4" s="4" t="s">
        <v>469</v>
      </c>
      <c r="B4" s="6" t="n">
        <v>1683</v>
      </c>
      <c r="C4" s="6" t="n">
        <v>1543</v>
      </c>
    </row>
    <row r="5" spans="1:3">
      <c r="A5" s="4" t="s">
        <v>470</v>
      </c>
    </row>
    <row r="6" spans="1:3">
      <c r="A6" s="3" t="s">
        <v>204</v>
      </c>
    </row>
    <row r="7" spans="1:3">
      <c r="A7" s="4" t="s">
        <v>471</v>
      </c>
      <c r="B7" s="4" t="s">
        <v>472</v>
      </c>
      <c r="C7" s="4" t="s">
        <v>472</v>
      </c>
    </row>
    <row r="8" spans="1:3">
      <c r="A8" s="4" t="s">
        <v>88</v>
      </c>
    </row>
    <row r="9" spans="1:3">
      <c r="A9" s="3" t="s">
        <v>204</v>
      </c>
    </row>
    <row r="10" spans="1:3">
      <c r="A10" s="4" t="s">
        <v>469</v>
      </c>
      <c r="B10" s="6" t="n">
        <v>1382</v>
      </c>
      <c r="C10" s="6" t="n">
        <v>1245</v>
      </c>
    </row>
    <row r="11" spans="1:3">
      <c r="A11" s="4" t="s">
        <v>90</v>
      </c>
    </row>
    <row r="12" spans="1:3">
      <c r="A12" s="3" t="s">
        <v>204</v>
      </c>
    </row>
    <row r="13" spans="1:3">
      <c r="A13" s="4" t="s">
        <v>469</v>
      </c>
      <c r="B13" s="5" t="n">
        <v>18</v>
      </c>
      <c r="C13" s="5" t="n">
        <v>29</v>
      </c>
    </row>
    <row r="14" spans="1:3">
      <c r="A14" s="4" t="s">
        <v>473</v>
      </c>
    </row>
    <row r="15" spans="1:3">
      <c r="A15" s="3" t="s">
        <v>204</v>
      </c>
    </row>
    <row r="16" spans="1:3">
      <c r="A16" s="4" t="s">
        <v>469</v>
      </c>
      <c r="B16" s="5" t="n">
        <v>455</v>
      </c>
      <c r="C16" s="5" t="n">
        <v>403</v>
      </c>
    </row>
    <row r="17" spans="1:3">
      <c r="A17" s="4" t="s">
        <v>474</v>
      </c>
    </row>
    <row r="18" spans="1:3">
      <c r="A18" s="3" t="s">
        <v>204</v>
      </c>
    </row>
    <row r="19" spans="1:3">
      <c r="A19" s="4" t="s">
        <v>469</v>
      </c>
      <c r="B19" s="5" t="n">
        <v>405</v>
      </c>
      <c r="C19" s="5" t="n">
        <v>357</v>
      </c>
    </row>
    <row r="20" spans="1:3">
      <c r="A20" s="4" t="s">
        <v>475</v>
      </c>
    </row>
    <row r="21" spans="1:3">
      <c r="A21" s="3" t="s">
        <v>204</v>
      </c>
    </row>
    <row r="22" spans="1:3">
      <c r="A22" s="4" t="s">
        <v>469</v>
      </c>
      <c r="B22" s="5" t="n">
        <v>2</v>
      </c>
      <c r="C22" s="5" t="n">
        <v>4</v>
      </c>
    </row>
    <row r="23" spans="1:3">
      <c r="A23" s="4" t="s">
        <v>476</v>
      </c>
    </row>
    <row r="24" spans="1:3">
      <c r="A24" s="3" t="s">
        <v>204</v>
      </c>
    </row>
    <row r="25" spans="1:3">
      <c r="A25" s="4" t="s">
        <v>469</v>
      </c>
      <c r="B25" s="5" t="n">
        <v>40</v>
      </c>
      <c r="C25" s="5" t="n">
        <v>34</v>
      </c>
    </row>
    <row r="26" spans="1:3">
      <c r="A26" s="4" t="s">
        <v>477</v>
      </c>
    </row>
    <row r="27" spans="1:3">
      <c r="A27" s="3" t="s">
        <v>204</v>
      </c>
    </row>
    <row r="28" spans="1:3">
      <c r="A28" s="4" t="s">
        <v>469</v>
      </c>
      <c r="B28" s="5" t="n">
        <v>8</v>
      </c>
      <c r="C28" s="5" t="n">
        <v>8</v>
      </c>
    </row>
    <row r="29" spans="1:3">
      <c r="A29" s="4" t="s">
        <v>478</v>
      </c>
    </row>
    <row r="30" spans="1:3">
      <c r="A30" s="3" t="s">
        <v>204</v>
      </c>
    </row>
    <row r="31" spans="1:3">
      <c r="A31" s="4" t="s">
        <v>469</v>
      </c>
      <c r="B31" s="5" t="n">
        <v>914</v>
      </c>
      <c r="C31" s="5" t="n">
        <v>829</v>
      </c>
    </row>
    <row r="32" spans="1:3">
      <c r="A32" s="4" t="s">
        <v>479</v>
      </c>
    </row>
    <row r="33" spans="1:3">
      <c r="A33" s="3" t="s">
        <v>204</v>
      </c>
    </row>
    <row r="34" spans="1:3">
      <c r="A34" s="4" t="s">
        <v>469</v>
      </c>
      <c r="B34" s="5" t="n">
        <v>910</v>
      </c>
      <c r="C34" s="5" t="n">
        <v>826</v>
      </c>
    </row>
    <row r="35" spans="1:3">
      <c r="A35" s="4" t="s">
        <v>480</v>
      </c>
    </row>
    <row r="36" spans="1:3">
      <c r="A36" s="3" t="s">
        <v>204</v>
      </c>
    </row>
    <row r="37" spans="1:3">
      <c r="A37" s="4" t="s">
        <v>469</v>
      </c>
      <c r="B37" s="5" t="n">
        <v>4</v>
      </c>
      <c r="C37" s="5" t="n">
        <v>3</v>
      </c>
    </row>
    <row r="38" spans="1:3">
      <c r="A38" s="4" t="s">
        <v>481</v>
      </c>
    </row>
    <row r="39" spans="1:3">
      <c r="A39" s="3" t="s">
        <v>204</v>
      </c>
    </row>
    <row r="40" spans="1:3">
      <c r="A40" s="4" t="s">
        <v>469</v>
      </c>
      <c r="B40" s="5" t="n">
        <v>269</v>
      </c>
      <c r="C40" s="5" t="n">
        <v>254</v>
      </c>
    </row>
    <row r="41" spans="1:3">
      <c r="A41" s="4" t="s">
        <v>482</v>
      </c>
    </row>
    <row r="42" spans="1:3">
      <c r="A42" s="3" t="s">
        <v>204</v>
      </c>
    </row>
    <row r="43" spans="1:3">
      <c r="A43" s="4" t="s">
        <v>469</v>
      </c>
      <c r="B43" s="5" t="n">
        <v>269</v>
      </c>
      <c r="C43" s="5" t="n">
        <v>254</v>
      </c>
    </row>
    <row r="44" spans="1:3">
      <c r="A44" s="4" t="s">
        <v>483</v>
      </c>
    </row>
    <row r="45" spans="1:3">
      <c r="A45" s="3" t="s">
        <v>204</v>
      </c>
    </row>
    <row r="46" spans="1:3">
      <c r="A46" s="4" t="s">
        <v>469</v>
      </c>
      <c r="B46" s="5" t="n">
        <v>22</v>
      </c>
      <c r="C46" s="5" t="n">
        <v>25</v>
      </c>
    </row>
    <row r="47" spans="1:3">
      <c r="A47" s="4" t="s">
        <v>484</v>
      </c>
    </row>
    <row r="48" spans="1:3">
      <c r="A48" s="3" t="s">
        <v>204</v>
      </c>
    </row>
    <row r="49" spans="1:3">
      <c r="A49" s="4" t="s">
        <v>469</v>
      </c>
      <c r="B49" s="5" t="n">
        <v>21</v>
      </c>
      <c r="C49" s="5" t="n">
        <v>25</v>
      </c>
    </row>
    <row r="50" spans="1:3">
      <c r="A50" s="4" t="s">
        <v>485</v>
      </c>
    </row>
    <row r="51" spans="1:3">
      <c r="A51" s="3" t="s">
        <v>204</v>
      </c>
    </row>
    <row r="52" spans="1:3">
      <c r="A52" s="4" t="s">
        <v>469</v>
      </c>
      <c r="B52" s="5" t="n">
        <v>1</v>
      </c>
    </row>
    <row r="53" spans="1:3">
      <c r="A53" s="4" t="s">
        <v>486</v>
      </c>
    </row>
    <row r="54" spans="1:3">
      <c r="A54" s="3" t="s">
        <v>204</v>
      </c>
    </row>
    <row r="55" spans="1:3">
      <c r="A55" s="4" t="s">
        <v>469</v>
      </c>
      <c r="B55" s="5" t="n">
        <v>17</v>
      </c>
      <c r="C55" s="5" t="n">
        <v>29</v>
      </c>
    </row>
    <row r="56" spans="1:3">
      <c r="A56" s="4" t="s">
        <v>487</v>
      </c>
    </row>
    <row r="57" spans="1:3">
      <c r="A57" s="3" t="s">
        <v>204</v>
      </c>
    </row>
    <row r="58" spans="1:3">
      <c r="A58" s="4" t="s">
        <v>469</v>
      </c>
      <c r="B58" s="5" t="n">
        <v>17</v>
      </c>
      <c r="C58" s="5" t="n">
        <v>29</v>
      </c>
    </row>
    <row r="59" spans="1:3">
      <c r="A59" s="4" t="s">
        <v>488</v>
      </c>
    </row>
    <row r="60" spans="1:3">
      <c r="A60" s="3" t="s">
        <v>204</v>
      </c>
    </row>
    <row r="61" spans="1:3">
      <c r="A61" s="4" t="s">
        <v>469</v>
      </c>
      <c r="B61" s="5" t="n">
        <v>6</v>
      </c>
      <c r="C61" s="5" t="n">
        <v>3</v>
      </c>
    </row>
    <row r="62" spans="1:3">
      <c r="A62" s="4" t="s">
        <v>489</v>
      </c>
    </row>
    <row r="63" spans="1:3">
      <c r="A63" s="3" t="s">
        <v>204</v>
      </c>
    </row>
    <row r="64" spans="1:3">
      <c r="A64" s="4" t="s">
        <v>469</v>
      </c>
      <c r="B64" s="5" t="n">
        <v>6</v>
      </c>
      <c r="C64" s="5" t="n">
        <v>3</v>
      </c>
    </row>
    <row r="65" spans="1:3">
      <c r="A65" s="4" t="s">
        <v>490</v>
      </c>
    </row>
    <row r="66" spans="1:3">
      <c r="A66" s="3" t="s">
        <v>204</v>
      </c>
    </row>
    <row r="67" spans="1:3">
      <c r="A67" s="4" t="s">
        <v>469</v>
      </c>
      <c r="B67" s="5" t="n">
        <v>1683</v>
      </c>
      <c r="C67" s="5" t="n">
        <v>1543</v>
      </c>
    </row>
    <row r="68" spans="1:3">
      <c r="A68" s="4" t="s">
        <v>491</v>
      </c>
    </row>
    <row r="69" spans="1:3">
      <c r="A69" s="3" t="s">
        <v>204</v>
      </c>
    </row>
    <row r="70" spans="1:3">
      <c r="A70" s="4" t="s">
        <v>469</v>
      </c>
      <c r="B70" s="5" t="n">
        <v>1342</v>
      </c>
      <c r="C70" s="5" t="n">
        <v>1211</v>
      </c>
    </row>
    <row r="71" spans="1:3">
      <c r="A71" s="4" t="s">
        <v>492</v>
      </c>
    </row>
    <row r="72" spans="1:3">
      <c r="A72" s="3" t="s">
        <v>204</v>
      </c>
    </row>
    <row r="73" spans="1:3">
      <c r="A73" s="4" t="s">
        <v>469</v>
      </c>
      <c r="B73" s="5" t="n">
        <v>271</v>
      </c>
      <c r="C73" s="5" t="n">
        <v>258</v>
      </c>
    </row>
    <row r="74" spans="1:3">
      <c r="A74" s="4" t="s">
        <v>493</v>
      </c>
    </row>
    <row r="75" spans="1:3">
      <c r="A75" s="3" t="s">
        <v>204</v>
      </c>
    </row>
    <row r="76" spans="1:3">
      <c r="A76" s="4" t="s">
        <v>469</v>
      </c>
      <c r="B76" s="5" t="n">
        <v>58</v>
      </c>
      <c r="C76" s="5" t="n">
        <v>63</v>
      </c>
    </row>
    <row r="77" spans="1:3">
      <c r="A77" s="4" t="s">
        <v>494</v>
      </c>
    </row>
    <row r="78" spans="1:3">
      <c r="A78" s="3" t="s">
        <v>204</v>
      </c>
    </row>
    <row r="79" spans="1:3">
      <c r="A79" s="4" t="s">
        <v>469</v>
      </c>
      <c r="B79" s="6" t="n">
        <v>12</v>
      </c>
      <c r="C79" s="6" t="n">
        <v>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95</v>
      </c>
    </row>
    <row r="2" spans="1:3">
      <c r="A2" s="3" t="s">
        <v>96</v>
      </c>
    </row>
    <row r="3" spans="1:3">
      <c r="A3" s="4" t="s">
        <v>97</v>
      </c>
      <c r="B3" s="6" t="n">
        <v>101</v>
      </c>
      <c r="C3" s="6" t="n">
        <v>125</v>
      </c>
    </row>
    <row r="4" spans="1:3">
      <c r="A4" s="4" t="s">
        <v>98</v>
      </c>
      <c r="B4" s="5" t="n">
        <v>1125</v>
      </c>
      <c r="C4" s="5" t="n">
        <v>1434</v>
      </c>
    </row>
    <row r="5" spans="1:3">
      <c r="A5" s="4" t="s">
        <v>99</v>
      </c>
      <c r="B5" s="5" t="n">
        <v>691</v>
      </c>
      <c r="C5" s="5" t="n">
        <v>646</v>
      </c>
    </row>
    <row r="6" spans="1:3">
      <c r="A6" s="4" t="s">
        <v>100</v>
      </c>
      <c r="B6" s="5" t="n">
        <v>1122</v>
      </c>
      <c r="C6" s="5" t="n">
        <v>1022</v>
      </c>
    </row>
    <row r="7" spans="1:3">
      <c r="A7" s="4" t="s">
        <v>101</v>
      </c>
      <c r="B7" s="5" t="n">
        <v>115</v>
      </c>
      <c r="C7" s="5" t="n">
        <v>123</v>
      </c>
    </row>
    <row r="8" spans="1:3">
      <c r="A8" s="4" t="s">
        <v>102</v>
      </c>
      <c r="B8" s="5" t="n">
        <v>3154</v>
      </c>
      <c r="C8" s="5" t="n">
        <v>3350</v>
      </c>
    </row>
    <row r="9" spans="1:3">
      <c r="A9" s="4" t="s">
        <v>103</v>
      </c>
      <c r="B9" s="5" t="n">
        <v>1463</v>
      </c>
      <c r="C9" s="5" t="n">
        <v>1431</v>
      </c>
    </row>
    <row r="10" spans="1:3">
      <c r="A10" s="4" t="s">
        <v>104</v>
      </c>
      <c r="B10" s="5" t="n">
        <v>456</v>
      </c>
      <c r="C10" s="5" t="n">
        <v>446</v>
      </c>
    </row>
    <row r="11" spans="1:3">
      <c r="A11" s="4" t="s">
        <v>105</v>
      </c>
      <c r="B11" s="5" t="n">
        <v>731</v>
      </c>
      <c r="C11" s="5" t="n">
        <v>735</v>
      </c>
    </row>
    <row r="12" spans="1:3">
      <c r="A12" s="4" t="s">
        <v>106</v>
      </c>
      <c r="B12" s="5" t="n">
        <v>164</v>
      </c>
      <c r="C12" s="5" t="n">
        <v>164</v>
      </c>
    </row>
    <row r="13" spans="1:3">
      <c r="A13" s="4" t="s">
        <v>107</v>
      </c>
      <c r="B13" s="5" t="n">
        <v>187</v>
      </c>
      <c r="C13" s="5" t="n">
        <v>159</v>
      </c>
    </row>
    <row r="14" spans="1:3">
      <c r="A14" s="4" t="s">
        <v>108</v>
      </c>
      <c r="B14" s="5" t="n">
        <v>6155</v>
      </c>
      <c r="C14" s="5" t="n">
        <v>6285</v>
      </c>
    </row>
    <row r="15" spans="1:3">
      <c r="A15" s="3" t="s">
        <v>109</v>
      </c>
    </row>
    <row r="16" spans="1:3">
      <c r="A16" s="4" t="s">
        <v>110</v>
      </c>
      <c r="B16" s="5" t="n">
        <v>339</v>
      </c>
      <c r="C16" s="5" t="n">
        <v>246</v>
      </c>
    </row>
    <row r="17" spans="1:3">
      <c r="A17" s="4" t="s">
        <v>111</v>
      </c>
      <c r="B17" s="5" t="n">
        <v>105</v>
      </c>
      <c r="C17" s="5" t="n">
        <v>62</v>
      </c>
    </row>
    <row r="18" spans="1:3">
      <c r="A18" s="4" t="s">
        <v>112</v>
      </c>
      <c r="B18" s="5" t="n">
        <v>336</v>
      </c>
      <c r="C18" s="5" t="n">
        <v>368</v>
      </c>
    </row>
    <row r="19" spans="1:3">
      <c r="A19" s="4" t="s">
        <v>113</v>
      </c>
      <c r="B19" s="5" t="n">
        <v>57</v>
      </c>
      <c r="C19" s="5" t="n">
        <v>48</v>
      </c>
    </row>
    <row r="20" spans="1:3">
      <c r="A20" s="4" t="s">
        <v>114</v>
      </c>
      <c r="B20" s="5" t="n">
        <v>30</v>
      </c>
      <c r="C20" s="5" t="n">
        <v>32</v>
      </c>
    </row>
    <row r="21" spans="1:3">
      <c r="A21" s="4" t="s">
        <v>115</v>
      </c>
      <c r="B21" s="5" t="n">
        <v>114</v>
      </c>
      <c r="C21" s="5" t="n">
        <v>104</v>
      </c>
    </row>
    <row r="22" spans="1:3">
      <c r="A22" s="4" t="s">
        <v>116</v>
      </c>
      <c r="B22" s="5" t="n">
        <v>293</v>
      </c>
      <c r="C22" s="5" t="n">
        <v>329</v>
      </c>
    </row>
    <row r="23" spans="1:3">
      <c r="A23" s="4" t="s">
        <v>117</v>
      </c>
      <c r="B23" s="5" t="n">
        <v>1274</v>
      </c>
      <c r="C23" s="5" t="n">
        <v>1189</v>
      </c>
    </row>
    <row r="24" spans="1:3">
      <c r="A24" s="4" t="s">
        <v>118</v>
      </c>
      <c r="B24" s="5" t="n">
        <v>686</v>
      </c>
      <c r="C24" s="5" t="n">
        <v>730</v>
      </c>
    </row>
    <row r="25" spans="1:3">
      <c r="A25" s="4" t="s">
        <v>119</v>
      </c>
      <c r="B25" s="5" t="n">
        <v>13</v>
      </c>
      <c r="C25" s="5" t="n">
        <v>76</v>
      </c>
    </row>
    <row r="26" spans="1:3">
      <c r="A26" s="4" t="s">
        <v>120</v>
      </c>
      <c r="B26" s="5" t="n">
        <v>62</v>
      </c>
      <c r="C26" s="5" t="n">
        <v>62</v>
      </c>
    </row>
    <row r="27" spans="1:3">
      <c r="A27" s="4" t="s">
        <v>121</v>
      </c>
      <c r="B27" s="5" t="n">
        <v>379</v>
      </c>
      <c r="C27" s="5" t="n">
        <v>379</v>
      </c>
    </row>
    <row r="28" spans="1:3">
      <c r="A28" s="4" t="s">
        <v>122</v>
      </c>
      <c r="B28" s="5" t="n">
        <v>304</v>
      </c>
      <c r="C28" s="5" t="n">
        <v>295</v>
      </c>
    </row>
    <row r="29" spans="1:3">
      <c r="A29" s="4" t="s">
        <v>123</v>
      </c>
      <c r="B29" s="5" t="n">
        <v>1444</v>
      </c>
      <c r="C29" s="5" t="n">
        <v>1542</v>
      </c>
    </row>
    <row r="30" spans="1:3">
      <c r="A30" s="4" t="s">
        <v>124</v>
      </c>
      <c r="B30" s="4" t="s">
        <v>125</v>
      </c>
      <c r="C30" s="4" t="s">
        <v>125</v>
      </c>
    </row>
    <row r="31" spans="1:3">
      <c r="A31" s="3" t="s">
        <v>126</v>
      </c>
    </row>
    <row r="32" spans="1:3">
      <c r="A32" s="4" t="s">
        <v>127</v>
      </c>
      <c r="B32" s="5" t="n">
        <v>1</v>
      </c>
      <c r="C32" s="5" t="n">
        <v>1</v>
      </c>
    </row>
    <row r="33" spans="1:3">
      <c r="A33" s="4" t="s">
        <v>128</v>
      </c>
      <c r="B33" s="5" t="n">
        <v>-435</v>
      </c>
      <c r="C33" s="5" t="n">
        <v>-440</v>
      </c>
    </row>
    <row r="34" spans="1:3">
      <c r="A34" s="4" t="s">
        <v>129</v>
      </c>
      <c r="B34" s="5" t="n">
        <v>3861</v>
      </c>
      <c r="C34" s="5" t="n">
        <v>3983</v>
      </c>
    </row>
    <row r="35" spans="1:3">
      <c r="A35" s="4" t="s">
        <v>130</v>
      </c>
      <c r="B35" s="5" t="n">
        <v>3427</v>
      </c>
      <c r="C35" s="5" t="n">
        <v>3544</v>
      </c>
    </row>
    <row r="36" spans="1:3">
      <c r="A36" s="4" t="s">
        <v>131</v>
      </c>
      <c r="B36" s="5" t="n">
        <v>10</v>
      </c>
      <c r="C36" s="5" t="n">
        <v>10</v>
      </c>
    </row>
    <row r="37" spans="1:3">
      <c r="A37" s="4" t="s">
        <v>132</v>
      </c>
      <c r="B37" s="5" t="n">
        <v>3437</v>
      </c>
      <c r="C37" s="5" t="n">
        <v>3554</v>
      </c>
    </row>
    <row r="38" spans="1:3">
      <c r="A38" s="4" t="s">
        <v>133</v>
      </c>
      <c r="B38" s="6" t="n">
        <v>6155</v>
      </c>
      <c r="C38" s="6" t="n">
        <v>62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28"/>
    <col customWidth="1" max="3" min="3" width="21"/>
  </cols>
  <sheetData>
    <row r="1" spans="1:3">
      <c r="A1" s="1" t="s">
        <v>495</v>
      </c>
      <c r="B1" s="2" t="s">
        <v>1</v>
      </c>
    </row>
    <row r="2" spans="1:3">
      <c r="B2" s="2" t="s">
        <v>496</v>
      </c>
      <c r="C2" s="2" t="s">
        <v>327</v>
      </c>
    </row>
    <row r="3" spans="1:3">
      <c r="A3" s="3" t="s">
        <v>208</v>
      </c>
    </row>
    <row r="4" spans="1:3">
      <c r="A4" s="4" t="s">
        <v>497</v>
      </c>
      <c r="B4" s="5" t="n">
        <v>6</v>
      </c>
    </row>
    <row r="5" spans="1:3">
      <c r="A5" s="4" t="s">
        <v>106</v>
      </c>
      <c r="B5" s="6" t="n">
        <v>164</v>
      </c>
      <c r="C5" s="6" t="n">
        <v>164</v>
      </c>
    </row>
    <row r="6" spans="1:3">
      <c r="A6" s="4" t="s">
        <v>498</v>
      </c>
    </row>
    <row r="7" spans="1:3">
      <c r="A7" s="3" t="s">
        <v>208</v>
      </c>
    </row>
    <row r="8" spans="1:3">
      <c r="A8" s="4" t="s">
        <v>499</v>
      </c>
      <c r="B8" s="5" t="n">
        <v>1</v>
      </c>
    </row>
    <row r="9" spans="1:3">
      <c r="A9" s="4" t="s">
        <v>106</v>
      </c>
      <c r="B9"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0</v>
      </c>
      <c r="B1" s="2" t="s">
        <v>1</v>
      </c>
    </row>
    <row r="2" spans="1:4">
      <c r="B2" s="2" t="s">
        <v>2</v>
      </c>
      <c r="C2" s="2" t="s">
        <v>58</v>
      </c>
      <c r="D2" s="2" t="s">
        <v>95</v>
      </c>
    </row>
    <row r="3" spans="1:4">
      <c r="A3" s="3" t="s">
        <v>208</v>
      </c>
    </row>
    <row r="4" spans="1:4">
      <c r="A4" s="4" t="s">
        <v>108</v>
      </c>
      <c r="B4" s="6" t="n">
        <v>1119</v>
      </c>
      <c r="D4" s="6" t="n">
        <v>1038</v>
      </c>
    </row>
    <row r="5" spans="1:4">
      <c r="A5" s="4" t="s">
        <v>469</v>
      </c>
      <c r="B5" s="5" t="n">
        <v>318</v>
      </c>
      <c r="C5" s="6" t="n">
        <v>303</v>
      </c>
    </row>
    <row r="6" spans="1:4">
      <c r="A6" s="4" t="s">
        <v>501</v>
      </c>
      <c r="B6" s="5" t="n">
        <v>-7</v>
      </c>
      <c r="C6" s="5" t="n">
        <v>-19</v>
      </c>
    </row>
    <row r="7" spans="1:4">
      <c r="A7" s="4" t="s">
        <v>502</v>
      </c>
      <c r="B7" s="6" t="n">
        <v>-13</v>
      </c>
      <c r="C7" s="6" t="n">
        <v>-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03</v>
      </c>
      <c r="B1" s="2" t="s">
        <v>1</v>
      </c>
    </row>
    <row r="2" spans="1:4">
      <c r="B2" s="2" t="s">
        <v>2</v>
      </c>
      <c r="C2" s="2" t="s">
        <v>58</v>
      </c>
      <c r="D2" s="2" t="s">
        <v>95</v>
      </c>
    </row>
    <row r="3" spans="1:4">
      <c r="A3" s="3" t="s">
        <v>208</v>
      </c>
    </row>
    <row r="4" spans="1:4">
      <c r="A4" s="4" t="s">
        <v>504</v>
      </c>
      <c r="B4" s="6" t="n">
        <v>1683</v>
      </c>
      <c r="C4" s="6" t="n">
        <v>1543</v>
      </c>
    </row>
    <row r="5" spans="1:4">
      <c r="A5" s="4" t="s">
        <v>505</v>
      </c>
      <c r="B5" s="5" t="n">
        <v>63</v>
      </c>
      <c r="C5" s="5" t="n">
        <v>-34</v>
      </c>
    </row>
    <row r="6" spans="1:4">
      <c r="A6" s="4" t="s">
        <v>506</v>
      </c>
      <c r="B6" s="5" t="n">
        <v>-4</v>
      </c>
      <c r="C6" s="5" t="n">
        <v>-18</v>
      </c>
    </row>
    <row r="7" spans="1:4">
      <c r="A7" s="4" t="s">
        <v>507</v>
      </c>
      <c r="B7" s="5" t="n">
        <v>6155</v>
      </c>
      <c r="D7" s="6" t="n">
        <v>6285</v>
      </c>
    </row>
    <row r="8" spans="1:4">
      <c r="A8" s="4" t="s">
        <v>508</v>
      </c>
      <c r="B8" s="5" t="n">
        <v>731</v>
      </c>
      <c r="D8" s="5" t="n">
        <v>735</v>
      </c>
    </row>
    <row r="9" spans="1:4">
      <c r="A9" s="4" t="s">
        <v>473</v>
      </c>
    </row>
    <row r="10" spans="1:4">
      <c r="A10" s="3" t="s">
        <v>208</v>
      </c>
    </row>
    <row r="11" spans="1:4">
      <c r="A11" s="4" t="s">
        <v>504</v>
      </c>
      <c r="B11" s="5" t="n">
        <v>455</v>
      </c>
      <c r="C11" s="5" t="n">
        <v>403</v>
      </c>
    </row>
    <row r="12" spans="1:4">
      <c r="A12" s="4" t="s">
        <v>505</v>
      </c>
      <c r="B12" s="5" t="n">
        <v>32</v>
      </c>
      <c r="C12" s="5" t="n">
        <v>-34</v>
      </c>
    </row>
    <row r="13" spans="1:4">
      <c r="A13" s="4" t="s">
        <v>506</v>
      </c>
      <c r="B13" s="5" t="n">
        <v>1</v>
      </c>
      <c r="C13" s="5" t="n">
        <v>-8</v>
      </c>
    </row>
    <row r="14" spans="1:4">
      <c r="A14" s="4" t="s">
        <v>508</v>
      </c>
      <c r="B14" s="5" t="n">
        <v>185</v>
      </c>
      <c r="D14" s="5" t="n">
        <v>183</v>
      </c>
    </row>
    <row r="15" spans="1:4">
      <c r="A15" s="4" t="s">
        <v>478</v>
      </c>
    </row>
    <row r="16" spans="1:4">
      <c r="A16" s="3" t="s">
        <v>208</v>
      </c>
    </row>
    <row r="17" spans="1:4">
      <c r="A17" s="4" t="s">
        <v>504</v>
      </c>
      <c r="B17" s="5" t="n">
        <v>914</v>
      </c>
      <c r="C17" s="5" t="n">
        <v>829</v>
      </c>
    </row>
    <row r="18" spans="1:4">
      <c r="A18" s="4" t="s">
        <v>505</v>
      </c>
      <c r="B18" s="5" t="n">
        <v>30</v>
      </c>
      <c r="C18" s="5" t="n">
        <v>7</v>
      </c>
    </row>
    <row r="19" spans="1:4">
      <c r="A19" s="4" t="s">
        <v>506</v>
      </c>
      <c r="B19" s="5" t="n">
        <v>1</v>
      </c>
    </row>
    <row r="20" spans="1:4">
      <c r="A20" s="4" t="s">
        <v>508</v>
      </c>
      <c r="B20" s="5" t="n">
        <v>239</v>
      </c>
      <c r="D20" s="5" t="n">
        <v>237</v>
      </c>
    </row>
    <row r="21" spans="1:4">
      <c r="A21" s="4" t="s">
        <v>481</v>
      </c>
    </row>
    <row r="22" spans="1:4">
      <c r="A22" s="3" t="s">
        <v>208</v>
      </c>
    </row>
    <row r="23" spans="1:4">
      <c r="A23" s="4" t="s">
        <v>504</v>
      </c>
      <c r="B23" s="5" t="n">
        <v>269</v>
      </c>
      <c r="C23" s="5" t="n">
        <v>254</v>
      </c>
    </row>
    <row r="24" spans="1:4">
      <c r="A24" s="4" t="s">
        <v>505</v>
      </c>
      <c r="B24" s="5" t="n">
        <v>-6</v>
      </c>
    </row>
    <row r="25" spans="1:4">
      <c r="A25" s="4" t="s">
        <v>506</v>
      </c>
      <c r="B25" s="5" t="n">
        <v>1</v>
      </c>
      <c r="C25" s="5" t="n">
        <v>1</v>
      </c>
    </row>
    <row r="26" spans="1:4">
      <c r="A26" s="4" t="s">
        <v>508</v>
      </c>
      <c r="B26" s="5" t="n">
        <v>31</v>
      </c>
      <c r="D26" s="5" t="n">
        <v>32</v>
      </c>
    </row>
    <row r="27" spans="1:4">
      <c r="A27" s="4" t="s">
        <v>483</v>
      </c>
    </row>
    <row r="28" spans="1:4">
      <c r="A28" s="3" t="s">
        <v>208</v>
      </c>
    </row>
    <row r="29" spans="1:4">
      <c r="A29" s="4" t="s">
        <v>504</v>
      </c>
      <c r="B29" s="5" t="n">
        <v>22</v>
      </c>
      <c r="C29" s="5" t="n">
        <v>25</v>
      </c>
    </row>
    <row r="30" spans="1:4">
      <c r="A30" s="4" t="s">
        <v>505</v>
      </c>
      <c r="B30" s="5" t="n">
        <v>-1</v>
      </c>
      <c r="C30" s="5" t="n">
        <v>-4</v>
      </c>
    </row>
    <row r="31" spans="1:4">
      <c r="A31" s="4" t="s">
        <v>508</v>
      </c>
      <c r="B31" s="5" t="n">
        <v>5</v>
      </c>
      <c r="D31" s="5" t="n">
        <v>5</v>
      </c>
    </row>
    <row r="32" spans="1:4">
      <c r="A32" s="4" t="s">
        <v>486</v>
      </c>
    </row>
    <row r="33" spans="1:4">
      <c r="A33" s="3" t="s">
        <v>208</v>
      </c>
    </row>
    <row r="34" spans="1:4">
      <c r="A34" s="4" t="s">
        <v>504</v>
      </c>
      <c r="B34" s="5" t="n">
        <v>17</v>
      </c>
      <c r="C34" s="5" t="n">
        <v>29</v>
      </c>
    </row>
    <row r="35" spans="1:4">
      <c r="A35" s="4" t="s">
        <v>505</v>
      </c>
      <c r="B35" s="5" t="n">
        <v>2</v>
      </c>
      <c r="C35" s="5" t="n">
        <v>4</v>
      </c>
    </row>
    <row r="36" spans="1:4">
      <c r="A36" s="4" t="s">
        <v>508</v>
      </c>
      <c r="B36" s="5" t="n">
        <v>3</v>
      </c>
      <c r="D36" s="5" t="n">
        <v>3</v>
      </c>
    </row>
    <row r="37" spans="1:4">
      <c r="A37" s="4" t="s">
        <v>509</v>
      </c>
    </row>
    <row r="38" spans="1:4">
      <c r="A38" s="3" t="s">
        <v>208</v>
      </c>
    </row>
    <row r="39" spans="1:4">
      <c r="A39" s="4" t="s">
        <v>506</v>
      </c>
      <c r="B39" s="5" t="n">
        <v>-7</v>
      </c>
      <c r="C39" s="5" t="n">
        <v>-11</v>
      </c>
    </row>
    <row r="40" spans="1:4">
      <c r="A40" s="4" t="s">
        <v>508</v>
      </c>
      <c r="B40" s="5" t="n">
        <v>268</v>
      </c>
      <c r="D40" s="5" t="n">
        <v>275</v>
      </c>
    </row>
    <row r="41" spans="1:4">
      <c r="A41" s="4" t="s">
        <v>488</v>
      </c>
    </row>
    <row r="42" spans="1:4">
      <c r="A42" s="3" t="s">
        <v>208</v>
      </c>
    </row>
    <row r="43" spans="1:4">
      <c r="A43" s="4" t="s">
        <v>504</v>
      </c>
      <c r="B43" s="5" t="n">
        <v>6</v>
      </c>
      <c r="C43" s="5" t="n">
        <v>3</v>
      </c>
    </row>
    <row r="44" spans="1:4">
      <c r="A44" s="4" t="s">
        <v>505</v>
      </c>
      <c r="B44" s="5" t="n">
        <v>1</v>
      </c>
      <c r="C44" s="5" t="n">
        <v>1</v>
      </c>
    </row>
    <row r="45" spans="1:4">
      <c r="A45" s="4" t="s">
        <v>490</v>
      </c>
    </row>
    <row r="46" spans="1:4">
      <c r="A46" s="3" t="s">
        <v>208</v>
      </c>
    </row>
    <row r="47" spans="1:4">
      <c r="A47" s="4" t="s">
        <v>504</v>
      </c>
      <c r="B47" s="5" t="n">
        <v>1683</v>
      </c>
      <c r="C47" s="5" t="n">
        <v>1543</v>
      </c>
    </row>
    <row r="48" spans="1:4">
      <c r="A48" s="4" t="s">
        <v>505</v>
      </c>
      <c r="B48" s="5" t="n">
        <v>58</v>
      </c>
      <c r="C48" s="5" t="n">
        <v>-26</v>
      </c>
    </row>
    <row r="49" spans="1:4">
      <c r="A49" s="4" t="s">
        <v>507</v>
      </c>
      <c r="B49" s="5" t="n">
        <v>4813</v>
      </c>
      <c r="D49" s="5" t="n">
        <v>4684</v>
      </c>
    </row>
    <row r="50" spans="1:4">
      <c r="A50" s="4" t="s">
        <v>510</v>
      </c>
    </row>
    <row r="51" spans="1:4">
      <c r="A51" s="3" t="s">
        <v>208</v>
      </c>
    </row>
    <row r="52" spans="1:4">
      <c r="A52" s="4" t="s">
        <v>507</v>
      </c>
      <c r="B52" s="5" t="n">
        <v>1870</v>
      </c>
      <c r="D52" s="5" t="n">
        <v>1802</v>
      </c>
    </row>
    <row r="53" spans="1:4">
      <c r="A53" s="4" t="s">
        <v>511</v>
      </c>
    </row>
    <row r="54" spans="1:4">
      <c r="A54" s="3" t="s">
        <v>208</v>
      </c>
    </row>
    <row r="55" spans="1:4">
      <c r="A55" s="4" t="s">
        <v>507</v>
      </c>
      <c r="B55" s="5" t="n">
        <v>1687</v>
      </c>
      <c r="D55" s="5" t="n">
        <v>1621</v>
      </c>
    </row>
    <row r="56" spans="1:4">
      <c r="A56" s="4" t="s">
        <v>512</v>
      </c>
    </row>
    <row r="57" spans="1:4">
      <c r="A57" s="3" t="s">
        <v>208</v>
      </c>
    </row>
    <row r="58" spans="1:4">
      <c r="A58" s="4" t="s">
        <v>507</v>
      </c>
      <c r="B58" s="5" t="n">
        <v>562</v>
      </c>
      <c r="D58" s="5" t="n">
        <v>554</v>
      </c>
    </row>
    <row r="59" spans="1:4">
      <c r="A59" s="4" t="s">
        <v>513</v>
      </c>
    </row>
    <row r="60" spans="1:4">
      <c r="A60" s="3" t="s">
        <v>208</v>
      </c>
    </row>
    <row r="61" spans="1:4">
      <c r="A61" s="4" t="s">
        <v>507</v>
      </c>
      <c r="B61" s="5" t="n">
        <v>138</v>
      </c>
      <c r="D61" s="5" t="n">
        <v>139</v>
      </c>
    </row>
    <row r="62" spans="1:4">
      <c r="A62" s="4" t="s">
        <v>514</v>
      </c>
    </row>
    <row r="63" spans="1:4">
      <c r="A63" s="3" t="s">
        <v>208</v>
      </c>
    </row>
    <row r="64" spans="1:4">
      <c r="A64" s="4" t="s">
        <v>507</v>
      </c>
      <c r="B64" s="5" t="n">
        <v>279</v>
      </c>
      <c r="D64" s="5" t="n">
        <v>283</v>
      </c>
    </row>
    <row r="65" spans="1:4">
      <c r="A65" s="4" t="s">
        <v>515</v>
      </c>
    </row>
    <row r="66" spans="1:4">
      <c r="A66" s="3" t="s">
        <v>208</v>
      </c>
    </row>
    <row r="67" spans="1:4">
      <c r="A67" s="4" t="s">
        <v>507</v>
      </c>
      <c r="B67" s="5" t="n">
        <v>268</v>
      </c>
      <c r="D67" s="5" t="n">
        <v>275</v>
      </c>
    </row>
    <row r="68" spans="1:4">
      <c r="A68" s="4" t="s">
        <v>516</v>
      </c>
    </row>
    <row r="69" spans="1:4">
      <c r="A69" s="3" t="s">
        <v>208</v>
      </c>
    </row>
    <row r="70" spans="1:4">
      <c r="A70" s="4" t="s">
        <v>507</v>
      </c>
      <c r="B70" s="5" t="n">
        <v>9</v>
      </c>
      <c r="D70" s="5" t="n">
        <v>10</v>
      </c>
    </row>
    <row r="71" spans="1:4">
      <c r="A71" s="4" t="s">
        <v>517</v>
      </c>
    </row>
    <row r="72" spans="1:4">
      <c r="A72" s="3" t="s">
        <v>208</v>
      </c>
    </row>
    <row r="73" spans="1:4">
      <c r="A73" s="4" t="s">
        <v>505</v>
      </c>
      <c r="B73" s="5" t="n">
        <v>5</v>
      </c>
      <c r="C73" s="6" t="n">
        <v>-8</v>
      </c>
    </row>
    <row r="74" spans="1:4">
      <c r="A74" s="4" t="s">
        <v>507</v>
      </c>
      <c r="B74" s="6" t="n">
        <v>1342</v>
      </c>
      <c r="D74" s="6" t="n">
        <v>16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4</v>
      </c>
      <c r="B1" s="2" t="s">
        <v>2</v>
      </c>
      <c r="C1" s="2" t="s">
        <v>95</v>
      </c>
    </row>
    <row r="2" spans="1:3">
      <c r="A2" s="3" t="s">
        <v>135</v>
      </c>
    </row>
    <row r="3" spans="1:3">
      <c r="A3" s="4" t="s">
        <v>136</v>
      </c>
      <c r="B3" s="6" t="n">
        <v>1</v>
      </c>
      <c r="C3" s="6" t="n">
        <v>1</v>
      </c>
    </row>
    <row r="4" spans="1:3">
      <c r="A4" s="4" t="s">
        <v>137</v>
      </c>
      <c r="B4" s="5" t="n">
        <v>1250000</v>
      </c>
      <c r="C4" s="5" t="n">
        <v>1250000</v>
      </c>
    </row>
    <row r="5" spans="1:3">
      <c r="A5" s="4" t="s">
        <v>138</v>
      </c>
      <c r="B5" s="5" t="n">
        <v>1160779</v>
      </c>
      <c r="C5" s="5" t="n">
        <v>1164848</v>
      </c>
    </row>
    <row r="6" spans="1:3">
      <c r="A6" s="4" t="s">
        <v>139</v>
      </c>
      <c r="B6" s="5" t="n">
        <v>1160779</v>
      </c>
      <c r="C6" s="5" t="n">
        <v>11648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58</v>
      </c>
    </row>
    <row r="3" spans="1:3">
      <c r="A3" s="3" t="s">
        <v>141</v>
      </c>
    </row>
    <row r="4" spans="1:3">
      <c r="A4" s="4" t="s">
        <v>76</v>
      </c>
      <c r="B4" s="6" t="n">
        <v>-103</v>
      </c>
      <c r="C4" s="6" t="n">
        <v>57</v>
      </c>
    </row>
    <row r="5" spans="1:3">
      <c r="A5" s="3" t="s">
        <v>142</v>
      </c>
    </row>
    <row r="6" spans="1:3">
      <c r="A6" s="4" t="s">
        <v>143</v>
      </c>
      <c r="B6" s="5" t="n">
        <v>36</v>
      </c>
      <c r="C6" s="5" t="n">
        <v>34</v>
      </c>
    </row>
    <row r="7" spans="1:3">
      <c r="A7" s="4" t="s">
        <v>119</v>
      </c>
      <c r="B7" s="5" t="n">
        <v>-64</v>
      </c>
      <c r="C7" s="5" t="n">
        <v>7</v>
      </c>
    </row>
    <row r="8" spans="1:3">
      <c r="A8" s="4" t="s">
        <v>69</v>
      </c>
      <c r="B8" s="5" t="n">
        <v>4</v>
      </c>
      <c r="C8" s="5" t="n">
        <v>18</v>
      </c>
    </row>
    <row r="9" spans="1:3">
      <c r="A9" s="4" t="s">
        <v>144</v>
      </c>
      <c r="B9" s="5" t="n">
        <v>5</v>
      </c>
      <c r="C9" s="5" t="n">
        <v>2</v>
      </c>
    </row>
    <row r="10" spans="1:3">
      <c r="A10" s="4" t="s">
        <v>145</v>
      </c>
      <c r="B10" s="5" t="n">
        <v>225</v>
      </c>
      <c r="C10" s="5" t="n">
        <v>-113</v>
      </c>
    </row>
    <row r="11" spans="1:3">
      <c r="A11" s="4" t="s">
        <v>146</v>
      </c>
      <c r="B11" s="5" t="n">
        <v>5</v>
      </c>
    </row>
    <row r="12" spans="1:3">
      <c r="A12" s="3" t="s">
        <v>147</v>
      </c>
    </row>
    <row r="13" spans="1:3">
      <c r="A13" s="4" t="s">
        <v>148</v>
      </c>
      <c r="B13" s="5" t="n">
        <v>-48</v>
      </c>
      <c r="C13" s="5" t="n">
        <v>37</v>
      </c>
    </row>
    <row r="14" spans="1:3">
      <c r="A14" s="4" t="s">
        <v>100</v>
      </c>
      <c r="B14" s="5" t="n">
        <v>-102</v>
      </c>
      <c r="C14" s="5" t="n">
        <v>-170</v>
      </c>
    </row>
    <row r="15" spans="1:3">
      <c r="A15" s="4" t="s">
        <v>149</v>
      </c>
      <c r="B15" s="5" t="n">
        <v>-1</v>
      </c>
      <c r="C15" s="5" t="n">
        <v>-5</v>
      </c>
    </row>
    <row r="16" spans="1:3">
      <c r="A16" s="4" t="s">
        <v>150</v>
      </c>
      <c r="B16" s="5" t="n">
        <v>-63</v>
      </c>
      <c r="C16" s="5" t="n">
        <v>26</v>
      </c>
    </row>
    <row r="17" spans="1:3">
      <c r="A17" s="4" t="s">
        <v>151</v>
      </c>
      <c r="B17" s="5" t="n">
        <v>-106</v>
      </c>
      <c r="C17" s="5" t="n">
        <v>-107</v>
      </c>
    </row>
    <row r="18" spans="1:3">
      <c r="A18" s="3" t="s">
        <v>152</v>
      </c>
    </row>
    <row r="19" spans="1:3">
      <c r="A19" s="4" t="s">
        <v>153</v>
      </c>
      <c r="B19" s="5" t="n">
        <v>-200</v>
      </c>
      <c r="C19" s="5" t="n">
        <v>-577</v>
      </c>
    </row>
    <row r="20" spans="1:3">
      <c r="A20" s="4" t="s">
        <v>154</v>
      </c>
      <c r="B20" s="5" t="n">
        <v>284</v>
      </c>
      <c r="C20" s="5" t="n">
        <v>382</v>
      </c>
    </row>
    <row r="21" spans="1:3">
      <c r="A21" s="4" t="s">
        <v>155</v>
      </c>
      <c r="B21" s="5" t="n">
        <v>17</v>
      </c>
      <c r="C21" s="5" t="n">
        <v>153</v>
      </c>
    </row>
    <row r="22" spans="1:3">
      <c r="A22" s="4" t="s">
        <v>156</v>
      </c>
      <c r="B22" s="5" t="n">
        <v>-55</v>
      </c>
      <c r="C22" s="5" t="n">
        <v>-83</v>
      </c>
    </row>
    <row r="23" spans="1:3">
      <c r="A23" s="4" t="s">
        <v>157</v>
      </c>
      <c r="B23" s="5" t="n">
        <v>-5</v>
      </c>
    </row>
    <row r="24" spans="1:3">
      <c r="A24" s="4" t="s">
        <v>158</v>
      </c>
      <c r="B24" s="5" t="n">
        <v>-35</v>
      </c>
      <c r="C24" s="5" t="n">
        <v>-6</v>
      </c>
    </row>
    <row r="25" spans="1:3">
      <c r="A25" s="4" t="s">
        <v>146</v>
      </c>
      <c r="C25" s="5" t="n">
        <v>4</v>
      </c>
    </row>
    <row r="26" spans="1:3">
      <c r="A26" s="4" t="s">
        <v>159</v>
      </c>
      <c r="B26" s="5" t="n">
        <v>6</v>
      </c>
      <c r="C26" s="5" t="n">
        <v>-127</v>
      </c>
    </row>
    <row r="27" spans="1:3">
      <c r="A27" s="3" t="s">
        <v>160</v>
      </c>
    </row>
    <row r="28" spans="1:3">
      <c r="A28" s="4" t="s">
        <v>161</v>
      </c>
      <c r="B28" s="5" t="n">
        <v>96</v>
      </c>
      <c r="C28" s="5" t="n">
        <v>104</v>
      </c>
    </row>
    <row r="29" spans="1:3">
      <c r="A29" s="4" t="s">
        <v>162</v>
      </c>
      <c r="B29" s="5" t="n">
        <v>4</v>
      </c>
      <c r="C29" s="5" t="n">
        <v>14</v>
      </c>
    </row>
    <row r="30" spans="1:3">
      <c r="A30" s="4" t="s">
        <v>163</v>
      </c>
      <c r="B30" s="5" t="n">
        <v>-6</v>
      </c>
      <c r="C30" s="5" t="n">
        <v>-2</v>
      </c>
    </row>
    <row r="31" spans="1:3">
      <c r="A31" s="4" t="s">
        <v>164</v>
      </c>
      <c r="B31" s="5" t="n">
        <v>-13</v>
      </c>
      <c r="C31" s="5" t="n">
        <v>-13</v>
      </c>
    </row>
    <row r="32" spans="1:3">
      <c r="A32" s="4" t="s">
        <v>165</v>
      </c>
      <c r="B32" s="5" t="n">
        <v>-3</v>
      </c>
      <c r="C32" s="5" t="n">
        <v>-3</v>
      </c>
    </row>
    <row r="33" spans="1:3">
      <c r="A33" s="4" t="s">
        <v>146</v>
      </c>
      <c r="B33" s="5" t="n">
        <v>-1</v>
      </c>
      <c r="C33" s="5" t="n">
        <v>-1</v>
      </c>
    </row>
    <row r="34" spans="1:3">
      <c r="A34" s="4" t="s">
        <v>166</v>
      </c>
      <c r="B34" s="5" t="n">
        <v>77</v>
      </c>
      <c r="C34" s="5" t="n">
        <v>99</v>
      </c>
    </row>
    <row r="35" spans="1:3">
      <c r="A35" s="4" t="s">
        <v>167</v>
      </c>
      <c r="B35" s="5" t="n">
        <v>-1</v>
      </c>
      <c r="C35" s="5" t="n">
        <v>0</v>
      </c>
    </row>
    <row r="36" spans="1:3">
      <c r="A36" s="4" t="s">
        <v>168</v>
      </c>
      <c r="B36" s="5" t="n">
        <v>-24</v>
      </c>
      <c r="C36" s="5" t="n">
        <v>-135</v>
      </c>
    </row>
    <row r="37" spans="1:3">
      <c r="A37" s="4" t="s">
        <v>169</v>
      </c>
      <c r="B37" s="5" t="n">
        <v>125</v>
      </c>
      <c r="C37" s="5" t="n">
        <v>194</v>
      </c>
    </row>
    <row r="38" spans="1:3">
      <c r="A38" s="4" t="s">
        <v>170</v>
      </c>
      <c r="B38" s="6" t="n">
        <v>101</v>
      </c>
      <c r="C38" s="6" t="n">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13"/>
    <col customWidth="1" max="3" min="3" width="37"/>
    <col customWidth="1" max="4" min="4" width="18"/>
    <col customWidth="1" max="5" min="5" width="24"/>
    <col customWidth="1" max="6" min="6" width="9"/>
  </cols>
  <sheetData>
    <row r="1" spans="1:6">
      <c r="A1" s="1" t="s">
        <v>171</v>
      </c>
      <c r="B1" s="2" t="s">
        <v>172</v>
      </c>
      <c r="C1" s="2" t="s">
        <v>173</v>
      </c>
      <c r="D1" s="2" t="s">
        <v>174</v>
      </c>
      <c r="E1" s="2" t="s">
        <v>175</v>
      </c>
      <c r="F1" s="2" t="s">
        <v>176</v>
      </c>
    </row>
    <row r="2" spans="1:6">
      <c r="A2" s="4" t="s">
        <v>177</v>
      </c>
      <c r="B2" s="6" t="n">
        <v>1</v>
      </c>
      <c r="C2" s="6" t="n">
        <v>-410</v>
      </c>
      <c r="D2" s="6" t="n">
        <v>3727</v>
      </c>
      <c r="E2" s="6" t="n">
        <v>11</v>
      </c>
      <c r="F2" s="6" t="n">
        <v>3329</v>
      </c>
    </row>
    <row r="3" spans="1:6">
      <c r="A3" s="3" t="s">
        <v>178</v>
      </c>
    </row>
    <row r="4" spans="1:6">
      <c r="A4" s="4" t="s">
        <v>179</v>
      </c>
      <c r="E4" s="5" t="n">
        <v>-1</v>
      </c>
      <c r="F4" s="5" t="n">
        <v>-1</v>
      </c>
    </row>
    <row r="5" spans="1:6">
      <c r="A5" s="3" t="s">
        <v>180</v>
      </c>
    </row>
    <row r="6" spans="1:6">
      <c r="A6" s="4" t="s">
        <v>76</v>
      </c>
      <c r="D6" s="5" t="n">
        <v>57</v>
      </c>
      <c r="F6" s="5" t="n">
        <v>57</v>
      </c>
    </row>
    <row r="7" spans="1:6">
      <c r="A7" s="4" t="s">
        <v>181</v>
      </c>
      <c r="C7" s="5" t="n">
        <v>1</v>
      </c>
      <c r="F7" s="5" t="n">
        <v>1</v>
      </c>
    </row>
    <row r="8" spans="1:6">
      <c r="A8" s="4" t="s">
        <v>164</v>
      </c>
      <c r="D8" s="5" t="n">
        <v>-13</v>
      </c>
      <c r="F8" s="5" t="n">
        <v>-13</v>
      </c>
    </row>
    <row r="9" spans="1:6">
      <c r="A9" s="4" t="s">
        <v>182</v>
      </c>
      <c r="D9" s="5" t="n">
        <v>-3</v>
      </c>
      <c r="F9" s="5" t="n">
        <v>-3</v>
      </c>
    </row>
    <row r="10" spans="1:6">
      <c r="A10" s="4" t="s">
        <v>183</v>
      </c>
      <c r="B10" s="5" t="n">
        <v>1</v>
      </c>
      <c r="C10" s="5" t="n">
        <v>-409</v>
      </c>
      <c r="D10" s="5" t="n">
        <v>3768</v>
      </c>
      <c r="E10" s="5" t="n">
        <v>10</v>
      </c>
      <c r="F10" s="5" t="n">
        <v>3370</v>
      </c>
    </row>
    <row r="11" spans="1:6">
      <c r="A11" s="4" t="s">
        <v>184</v>
      </c>
      <c r="B11" s="5" t="n">
        <v>1</v>
      </c>
      <c r="C11" s="5" t="n">
        <v>-440</v>
      </c>
      <c r="D11" s="5" t="n">
        <v>3983</v>
      </c>
      <c r="E11" s="5" t="n">
        <v>10</v>
      </c>
      <c r="F11" s="5" t="n">
        <v>3554</v>
      </c>
    </row>
    <row r="12" spans="1:6">
      <c r="A12" s="3" t="s">
        <v>180</v>
      </c>
    </row>
    <row r="13" spans="1:6">
      <c r="A13" s="4" t="s">
        <v>76</v>
      </c>
      <c r="D13" s="5" t="n">
        <v>-103</v>
      </c>
      <c r="F13" s="5" t="n">
        <v>-103</v>
      </c>
    </row>
    <row r="14" spans="1:6">
      <c r="A14" s="4" t="s">
        <v>181</v>
      </c>
      <c r="C14" s="5" t="n">
        <v>5</v>
      </c>
      <c r="F14" s="5" t="n">
        <v>5</v>
      </c>
    </row>
    <row r="15" spans="1:6">
      <c r="A15" s="4" t="s">
        <v>164</v>
      </c>
      <c r="D15" s="5" t="n">
        <v>-13</v>
      </c>
      <c r="F15" s="5" t="n">
        <v>-13</v>
      </c>
    </row>
    <row r="16" spans="1:6">
      <c r="A16" s="4" t="s">
        <v>182</v>
      </c>
      <c r="D16" s="5" t="n">
        <v>-3</v>
      </c>
      <c r="F16" s="5" t="n">
        <v>-3</v>
      </c>
    </row>
    <row r="17" spans="1:6">
      <c r="A17" s="4" t="s">
        <v>185</v>
      </c>
      <c r="B17" s="6" t="n">
        <v>1</v>
      </c>
      <c r="C17" s="6" t="n">
        <v>-435</v>
      </c>
      <c r="D17" s="5" t="n">
        <v>3861</v>
      </c>
      <c r="E17" s="6" t="n">
        <v>10</v>
      </c>
      <c r="F17" s="5" t="n">
        <v>3437</v>
      </c>
    </row>
    <row r="18" spans="1:6">
      <c r="A18" s="3" t="s">
        <v>178</v>
      </c>
    </row>
    <row r="19" spans="1:6">
      <c r="A19" s="4" t="s">
        <v>186</v>
      </c>
      <c r="D19" s="6" t="n">
        <v>-3</v>
      </c>
      <c r="F19" s="6"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58</v>
      </c>
    </row>
    <row r="3" spans="1:3">
      <c r="A3" s="3" t="s">
        <v>188</v>
      </c>
    </row>
    <row r="4" spans="1:3">
      <c r="A4" s="4" t="s">
        <v>189</v>
      </c>
      <c r="B4" s="7" t="n">
        <v>2.25</v>
      </c>
      <c r="C4" s="7" t="n">
        <v>2.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7:17:54Z</dcterms:created>
  <dcterms:modified xmlns:dcterms="http://purl.org/dc/terms/" xmlns:xsi="http://www.w3.org/2001/XMLSchema-instance" xsi:type="dcterms:W3CDTF">2020-04-27T17:17:54Z</dcterms:modified>
</cp:coreProperties>
</file>